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Restructuring" sheetId="8" state="visible" r:id="rId8"/>
    <sheet xmlns:r="http://schemas.openxmlformats.org/officeDocument/2006/relationships" name="Investments" sheetId="9" state="visible" r:id="rId9"/>
    <sheet xmlns:r="http://schemas.openxmlformats.org/officeDocument/2006/relationships" name="Line of Credit" sheetId="10" state="visible" r:id="rId10"/>
    <sheet xmlns:r="http://schemas.openxmlformats.org/officeDocument/2006/relationships" name="Selling Arrangement" sheetId="11" state="visible" r:id="rId11"/>
    <sheet xmlns:r="http://schemas.openxmlformats.org/officeDocument/2006/relationships" name="Retail Access and Distribution "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ncentrations" sheetId="18" state="visible" r:id="rId18"/>
    <sheet xmlns:r="http://schemas.openxmlformats.org/officeDocument/2006/relationships" name="Severance Accrual" sheetId="19" state="visible" r:id="rId19"/>
    <sheet xmlns:r="http://schemas.openxmlformats.org/officeDocument/2006/relationships" name="Quarterly Financial Dat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elling Arrangement (Tables)" sheetId="23" state="visible" r:id="rId23"/>
    <sheet xmlns:r="http://schemas.openxmlformats.org/officeDocument/2006/relationships" name="Property and Equipment (Tables)" sheetId="24" state="visible" r:id="rId24"/>
    <sheet xmlns:r="http://schemas.openxmlformats.org/officeDocument/2006/relationships" name="Commitments and Contingencies ("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Quarterly Financial Data (Tabl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structuring (Details)" sheetId="37" state="visible" r:id="rId37"/>
    <sheet xmlns:r="http://schemas.openxmlformats.org/officeDocument/2006/relationships" name="Line of Credit (Details)" sheetId="38" state="visible" r:id="rId38"/>
    <sheet xmlns:r="http://schemas.openxmlformats.org/officeDocument/2006/relationships" name="Selling Arrangement - News Amer" sheetId="39" state="visible" r:id="rId39"/>
    <sheet xmlns:r="http://schemas.openxmlformats.org/officeDocument/2006/relationships" name="Selling Arrangement - Carrying " sheetId="40" state="visible" r:id="rId40"/>
    <sheet xmlns:r="http://schemas.openxmlformats.org/officeDocument/2006/relationships" name="Retail Access and Distributio41" sheetId="41" state="visible" r:id="rId41"/>
    <sheet xmlns:r="http://schemas.openxmlformats.org/officeDocument/2006/relationships" name="Property and Equipment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Shareholders' Equity - Stockbas" sheetId="45" state="visible" r:id="rId45"/>
    <sheet xmlns:r="http://schemas.openxmlformats.org/officeDocument/2006/relationships" name="Shareholders' Equity - Weighted" sheetId="46" state="visible" r:id="rId46"/>
    <sheet xmlns:r="http://schemas.openxmlformats.org/officeDocument/2006/relationships" name="Shareholders' Equity - Option P" sheetId="47" state="visible" r:id="rId47"/>
    <sheet xmlns:r="http://schemas.openxmlformats.org/officeDocument/2006/relationships" name="Shareholders' Equity - Price Ra" sheetId="48" state="visible" r:id="rId48"/>
    <sheet xmlns:r="http://schemas.openxmlformats.org/officeDocument/2006/relationships" name="Shareholders' Equity - Restrict" sheetId="49" state="visible" r:id="rId49"/>
    <sheet xmlns:r="http://schemas.openxmlformats.org/officeDocument/2006/relationships" name="Shareholders' Equity - Repurcha" sheetId="50" state="visible" r:id="rId50"/>
    <sheet xmlns:r="http://schemas.openxmlformats.org/officeDocument/2006/relationships" name="Income Taxes - Income Taxes (De" sheetId="51" state="visible" r:id="rId51"/>
    <sheet xmlns:r="http://schemas.openxmlformats.org/officeDocument/2006/relationships" name="Income Taxes - Tax Reconciliati" sheetId="52" state="visible" r:id="rId52"/>
    <sheet xmlns:r="http://schemas.openxmlformats.org/officeDocument/2006/relationships" name="Income Taxes - Deferred Tax Ass" sheetId="53" state="visible" r:id="rId53"/>
    <sheet xmlns:r="http://schemas.openxmlformats.org/officeDocument/2006/relationships" name="Income Taxes - Uncertain Tax Po" sheetId="54" state="visible" r:id="rId54"/>
    <sheet xmlns:r="http://schemas.openxmlformats.org/officeDocument/2006/relationships" name="Employee Benefit Plans (Details" sheetId="55" state="visible" r:id="rId55"/>
    <sheet xmlns:r="http://schemas.openxmlformats.org/officeDocument/2006/relationships" name="Concentrations (Details)" sheetId="56" state="visible" r:id="rId56"/>
    <sheet xmlns:r="http://schemas.openxmlformats.org/officeDocument/2006/relationships" name="Severance Accrual (Details)" sheetId="57" state="visible" r:id="rId57"/>
    <sheet xmlns:r="http://schemas.openxmlformats.org/officeDocument/2006/relationships" name="Quarterly Financial Data (Detai" sheetId="58" state="visible" r:id="rId58"/>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6</t>
  </si>
  <si>
    <t>Mar. 02, 2017</t>
  </si>
  <si>
    <t>Jun. 30, 2016</t>
  </si>
  <si>
    <t>Document and Entity Information</t>
  </si>
  <si>
    <t>Entity Registrant Name</t>
  </si>
  <si>
    <t>INSIGNIA SYSTEMS INC/MN</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 USD ($)</t>
  </si>
  <si>
    <t>Dec. 31, 2015</t>
  </si>
  <si>
    <t>Current Assets:</t>
  </si>
  <si>
    <t>Cash and cash equivalents</t>
  </si>
  <si>
    <t>Accounts receivable, net</t>
  </si>
  <si>
    <t>Available-for-sale investments</t>
  </si>
  <si>
    <t>Inventories</t>
  </si>
  <si>
    <t>Income tax receivable</t>
  </si>
  <si>
    <t>Prepaid expenses and other</t>
  </si>
  <si>
    <t>Total Current Assets</t>
  </si>
  <si>
    <t>Other Assets:</t>
  </si>
  <si>
    <t>Property and equipment, net</t>
  </si>
  <si>
    <t>Other, net</t>
  </si>
  <si>
    <t>Total Assets</t>
  </si>
  <si>
    <t>Accounts payable:</t>
  </si>
  <si>
    <t>Cash dividends declared ($0.70 per share)</t>
  </si>
  <si>
    <t>Other</t>
  </si>
  <si>
    <t>Accrued liabilities:</t>
  </si>
  <si>
    <t>Compensation</t>
  </si>
  <si>
    <t>Income tax payable</t>
  </si>
  <si>
    <t>Deferred revenue</t>
  </si>
  <si>
    <t>Total Current Liabilities</t>
  </si>
  <si>
    <t>Long-Term Liabilities:</t>
  </si>
  <si>
    <t>Deferred tax liabilities</t>
  </si>
  <si>
    <t>Accrued income taxes</t>
  </si>
  <si>
    <t>Deferred rent</t>
  </si>
  <si>
    <t>Total Long-Term Liabilities</t>
  </si>
  <si>
    <t>Commitments and Contingencies</t>
  </si>
  <si>
    <t xml:space="preserve"> </t>
  </si>
  <si>
    <t>Shareholders' Equity:</t>
  </si>
  <si>
    <t>Common stock, par value $.01: Authorized shares - 40,000,000 Issued shares - 11,866,000 in 2016 and 11,721,000 in 2015 Outstanding shares - 11,661,000 in 2016 and 11,633,000 in 2015</t>
  </si>
  <si>
    <t>Additional paid-in capital</t>
  </si>
  <si>
    <t>Retained earnings</t>
  </si>
  <si>
    <t>Accumulated other comprehensive loss</t>
  </si>
  <si>
    <t>Total Shareholders' Equity</t>
  </si>
  <si>
    <t>Total Liabilities and Share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INCOME (LOSS) - USD ($)</t>
  </si>
  <si>
    <t>Statement of Comprehensive Income [Abstract]</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 (Loss)</t>
  </si>
  <si>
    <t>Other income (loss)</t>
  </si>
  <si>
    <t>Income (Loss) Before Taxes</t>
  </si>
  <si>
    <t>Income tax expense (benefit)</t>
  </si>
  <si>
    <t>Net Income (Loss)</t>
  </si>
  <si>
    <t>Other comprehensive income, net of tax:</t>
  </si>
  <si>
    <t>Unrealized gain on available for sales securities</t>
  </si>
  <si>
    <t>Comprehensive Income (Loss)</t>
  </si>
  <si>
    <t>Net income (loss) per share:</t>
  </si>
  <si>
    <t>Basic</t>
  </si>
  <si>
    <t>Diluted</t>
  </si>
  <si>
    <t>Dividends declared per share</t>
  </si>
  <si>
    <t>Shares used in calculation of net income (loss) per share:</t>
  </si>
  <si>
    <t>STATEMENTS OF SHAREHOLDERS' EQUITY - USD ($)</t>
  </si>
  <si>
    <t>Common Stock [Member]</t>
  </si>
  <si>
    <t>Additional Paid In Capital [Member]</t>
  </si>
  <si>
    <t>Retained Earnings [Member]</t>
  </si>
  <si>
    <t>Accumulated Other Comprehensive Income [Member]</t>
  </si>
  <si>
    <t>Total</t>
  </si>
  <si>
    <t>Balances at Dec. 31, 2014</t>
  </si>
  <si>
    <t>Balances, shares at Dec. 31, 2014</t>
  </si>
  <si>
    <t>Issuance of common stock, net</t>
  </si>
  <si>
    <t>Issuance of common stock, shares</t>
  </si>
  <si>
    <t>Repurchase of common stock, net</t>
  </si>
  <si>
    <t>Repurchase of common stock, shares</t>
  </si>
  <si>
    <t>Value of stock-based compensation</t>
  </si>
  <si>
    <t>Value of stock-based compensation, shares</t>
  </si>
  <si>
    <t>Tax deficiency from stock-based awards</t>
  </si>
  <si>
    <t>Net income (loss)</t>
  </si>
  <si>
    <t>Balances at Dec. 31, 2015</t>
  </si>
  <si>
    <t>Balances, shares at Dec. 31, 2015</t>
  </si>
  <si>
    <t>Other comprehensive income, net of tax</t>
  </si>
  <si>
    <t>Balances at Dec. 31, 2016</t>
  </si>
  <si>
    <t>Balances, shares at Dec. 31, 2016</t>
  </si>
  <si>
    <t>STATEMENTS OF CASH FLOWS - USD ($)</t>
  </si>
  <si>
    <t>Operating Activities:</t>
  </si>
  <si>
    <t>Adjustments to reconcile net income (loss) to net cash provided by (used in) operating activities</t>
  </si>
  <si>
    <t>Depreciation and amortization</t>
  </si>
  <si>
    <t>Changes in allowance for doubtful accounts</t>
  </si>
  <si>
    <t>Deferred income tax expense (benefit)</t>
  </si>
  <si>
    <t>Stock-based compensation</t>
  </si>
  <si>
    <t>Gain on sale of property and equipment</t>
  </si>
  <si>
    <t>Changes in operating assets and liabilities:</t>
  </si>
  <si>
    <t>Accounts receivable</t>
  </si>
  <si>
    <t>Accounts payable</t>
  </si>
  <si>
    <t>Accrued liabilities</t>
  </si>
  <si>
    <t>Net cash provided by (used in) operating activities</t>
  </si>
  <si>
    <t>Investing Activities:</t>
  </si>
  <si>
    <t>Purchases of property and equipment</t>
  </si>
  <si>
    <t>Purchases of investments</t>
  </si>
  <si>
    <t>Proceeds received from sale or maturity of investments</t>
  </si>
  <si>
    <t>Proceeds received from sale of property and equipment</t>
  </si>
  <si>
    <t>Net cash provided by (used in) investing activities</t>
  </si>
  <si>
    <t>Financing Activities:</t>
  </si>
  <si>
    <t>Proceeds from issuance of common stock, net</t>
  </si>
  <si>
    <t>Net cash used in financing activities</t>
  </si>
  <si>
    <t>Increase in cash and cash equivalents</t>
  </si>
  <si>
    <t>Cash and cash equivalents at beginning of year</t>
  </si>
  <si>
    <t>Cash and cash equivalents at end of year</t>
  </si>
  <si>
    <t>Supplemental disclosures for cash flow information:</t>
  </si>
  <si>
    <t>Cash paid during the year for income taxes</t>
  </si>
  <si>
    <t>Non-cash investing and financing activities:</t>
  </si>
  <si>
    <t>Purchases of property and equipment included in accounts payable and accrued liabilities</t>
  </si>
  <si>
    <t>Tenant allowance in other assets and deferred rent</t>
  </si>
  <si>
    <t>Cash dividends declared included in accounts payable</t>
  </si>
  <si>
    <t>Non-cash trade-in value utilized for the purchase of equipment</t>
  </si>
  <si>
    <t>Summary of Significant Accounting Policies</t>
  </si>
  <si>
    <t>Accounting Policies [Abstract]</t>
  </si>
  <si>
    <t>Description of
Business . Revenue Recognition Cash and Cash Equivalents Fair Value of Financial Measurements .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ompany records certain financial assets and liabilities at their
carrying amounts that approximate fair value, based on their short-term nature. These financial assets and liabilities included
cash and cash equivalents, accounts receivable and accounts payable. At December 31, 2015, the Company had $9,490,000 of available-for-sale
investments. The Company had no available-for-sale investments at December 31, 2016. Available-for-sale securities were carried
at fair value with unrealized gains and losses reported as a component of shareholders’ equity as accumulated other comprehensive
loss, net of tax. Fair value for available-for-sale securities was based on quoted prices for similar assets in active markets
or quoted prices for identical or similar assets in markets in which there were fewer transactions (Level 2). Amortization
of premiums or discounts arising at acquisition, and gains or losses on the disposition of available-for-sale securities were
reported as other income. Realized gains and losses, if any, were calculated on the specific identification method and were
included in other income in the statements of operations and comprehensive income (loss). Accounts Receivable . Changes in the Company’s allowance for
doubtful accounts are as follows:
December 31 2016 2015
Beginning balance $ 79,000 $ 89,000
Bad debt provision 67,000 (5,000 )
Accounts written-off (5,000 ) (5,000 )
Ending balance $ 141,000 $ 79,000 Inventories
December 31 2016 2015
Raw materials $ 123,000 $ 69,000
Work-in-process 27,000 4,000
Finished goods 175,000 318,000
$ 325,000 $ 391,000 In connection with the discontinued sale of The Like Machine, as
of December 31, 2016, the Company deemed the value of the on-hand inventory related to The Like Machine to be impaired and recorded
a $173,000 increase to the obsolescence reserve. Property and Equipment
Production tooling, machinery and equipment 1 - 6 years
Office furniture and fixtures 3 years
Computer equipment and software 3 years Leasehold improvements are amortized over the shorter of
the remaining term of the lease or estimated life of the asset. Internally developed software will be amortized over the
estimated life of the asset, which is expected to be three to five years. Impairment of Long-Lived Assets Income Taxes Stock-Based Compensation .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Forfeitures are estimated at
the time of the grant and revised, if necessary, in subsequent periods if actual forfeitures differ from estimates. Advertising Costs Net Income (Loss) Per Share Weighted average common shares outstanding for the years ended December
31, 2016 and 2015 were as follows:
Year ended December 31 2016 2015
Denominator for basic net income (loss) per share - weighted average shares 11,629,000 12,044,000
Effect of dilutive securities:
Stock options, restricted stock and restricted stock units - 172,000
Denominator for diluted net income (loss) per share - weighted average shares 11,629,000 12,216,000 Due to the net loss incurred during the year ended December 31, 2016,
all stock awards were anti-dilutive for the period. Options to purchase approximately 613,000 shares of common stock with a weighted
average exercise price of $3.79 were outstanding at December 31, 2015 and were not included in the computation of common stock
equivalents because their exercise prices were higher than the average fair market value of the common shares during the year. Use of Estimates New Accounting Pronouncements In February 2016, the FASB issued ASU 2016-2, Leases In March 2016, the FASB issued ASU 2016-9, Compensation - Stock
Compensation (Topic 718) Improvements to Employee Share-Based Payment Accounting</t>
  </si>
  <si>
    <t>Restructuring</t>
  </si>
  <si>
    <t>The Company implemented a plan to restructure its operations in September
2016, including workforce reductions and other cost-saving initiatives, as well as, adding certain positions. As part of this
restructuring plan, the Company reduced its workforce by approximately 12%. A pre-tax restructuring charge of $163,000 was
recorded during the year ended December 31, 2016. The Company recorded $83,000 of this charge within cost of sales and
$80,000 within operating expenses in the Company’s statement of operations and comprehensive income (loss). As of
December 31, 2016, $42,000 of the pre-tax restructuring charge was included in accrued compensation, and was paid in 2017.</t>
  </si>
  <si>
    <t>Investments</t>
  </si>
  <si>
    <t>Investment Income, Interest and Dividend [Abstract]</t>
  </si>
  <si>
    <t>As of December 31, 2016 the Company no longer carries certain investments intended to increase the yield on available cash balances.
Prior to December 31, 2016, the Company had classified all investments as current assets, as they were available to fund current
operations. These investments were in debt securities, with an average maturity of approximately one year, and were classified
as available-for-sale. These investments were accounted for in accordance with Accounting
Standards Codification (“ASC”) 320-10, “Investments — Debt and Equity Securities.” At December 31,
2015, the Company’s investment balances consisted solely of available-for-sale securities and were carried at fair value
in accordance with ASC 820-10.</t>
  </si>
  <si>
    <t>Line of Credit</t>
  </si>
  <si>
    <t>Line of Credit Facility [Abstract]</t>
  </si>
  <si>
    <t>The Company maintains a line of credit, which is collateralized by its money
market investments. The total availability under the line of credit is $1,106,000 and outstanding amounts would bear interest
at the 30-day LIBOR rate plus 2% (effective rate of 2.77% as of December 31, 2016). There were no amounts outstanding on this
line of credit at any time during the years ended December 31, 2016 and 2015.</t>
  </si>
  <si>
    <t>Selling Arrangement</t>
  </si>
  <si>
    <t xml:space="preserve">In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400,000 for each of the years ended December 31, 2016 and 2015, and
is expected to be $400,000 per year over the next four years, and $117,000 in the year ending December 31, 2021, is recorded within
cost of services in the Company’s statements of operations and comprehensive income (loss). The net carrying amount of the
selling arrangement is recorded within other assets on the Company’s balance sheet. A summary of the carrying amount of
this selling arrangement is as follows as of December 31:
2016 2015
Gross cost $ 4,000,000 $ 4,000,000
Accumulated amortization (2,283,000 ) (1,883,000 )
Net carrying amount $ 1,717,000 $ 2,117,000 </t>
  </si>
  <si>
    <t>Retail Access and Distribution Agreement</t>
  </si>
  <si>
    <t>On February 21, 2014, the Company and Valassis Sales and Marketing Services,
Inc. (“Valassis”) entered into the Retail Access and Distribution Agreement (the “New Valassis Agreement”)
that replaced all prior agreements. As a result of this new agreement, Valassis was no longer a reseller of the Company’s
POPSign and the Company regained access to all consumer packaged goods manufacturers for the sale of POPSigns. The net amount
paid to Valassis by the Company was $250,000, which is being amortized over the original term of the New Valassis Agreement, which
is approximately four years. The net carrying amount of $64,000 was included in other assets on the Company’s balance sheet
as of December 31, 2016. Amortization expense related to this agreement was approximately $64,000 during both the years ended
December 31, 2016 and December 31, 2015 and is expected to be $64,000 for the year ended December 31, 2017.</t>
  </si>
  <si>
    <t>Property and Equipment</t>
  </si>
  <si>
    <t>Property, Plant and Equipment [Abstract]</t>
  </si>
  <si>
    <t xml:space="preserve"> Property and equipment consists of the
following at December 31:
Year ended December 31 2016 2015
Property and Equipment:
Production tooling, machinery and equipment $ 4,000,000 $ 3,722,000
Office furniture and fixtures 322,000 145,000
Computer equipment and software 1,301,000 1,273,000
Leasehold improvements 577,000 —
Construction in-progress 523,000 616,000
6,723,000 5,756,000
Accumulated depreciation and amortization (4,293,000 ) (4,172,000 )
Net Property and Equipment $ 2,430,000 $ 1,584,000 Depreciation expense for the years ended December 31, 2016 and 2015
was $785,000 and $665,000, respectively.</t>
  </si>
  <si>
    <t>Commitments and Contingencies Disclosure [Abstract]</t>
  </si>
  <si>
    <t xml:space="preserve">Operating Leases In connection with the amended lease, the Company incurred
costs related to the build-out of its facility and other relocation costs, as well as costs for new furniture and equipment,
a portion of which was funded by a tenant allowance of $275,000, which was recorded as deferred rent and other assets as of
December 31, 2015 and payment was received in 2016. The balance of deferred rent as of December 31, 2016, includes the impact
of the straight-line expense of the lease payments and the amortization of the tenant allowance. Minimum future lease obligations under the amended lease, excluding
operating costs, are approximately as follows for the years ending December 31:
2017 $ 206,000
2018 211,000
2019 217,000
2020 222,000
2021 57,000 Retailer Agreements Aggregate commitment amounts under agreements with retailers are
approximately as follows for the years ending December 31:
2017 $ 3,865,000
2018 1,526,000
2019 14,000 On an ongoing basis the Company negotiates renewals of various retailer
agreements. Upon the completion of future contract renewals, the annual commitment amounts for 2017 and thereafter are expected
to be in excess of the amounts above. Legal . </t>
  </si>
  <si>
    <t>Shareholders' Equity</t>
  </si>
  <si>
    <t>Stockholders' Equity Note [Abstract]</t>
  </si>
  <si>
    <t>Stock-Based Compensation The following table summarizes the stock-based compensation expense
that was recognized in the Company’s statements of operations and comprehensive income (loss) for the years ended December
31, 2016 and 2015:
Year ended December 31 2016 2015
Cost of sales $ 28,000 $ 34,000
Selling 52,000 69,000
Marketing 1,000 15,000
General and administrative 123,000 235,000
$ 204,000 $ 353,000 The Company uses the Black-Scholes option-pricing model to estimate
fair value of stock-based awards with the following weighted average assumptions:
2016 2015
Stock Options:
Expected life (years) 2.5 3.4
Expected volatility 41 % 45 %
Dividend yield 0 % 0 %
Risk-free interest rate 1.0 % 1.2 %
2016 2015
Stock Purchase Plan Options:
Expected life (years) 1.0 1.0
Expected volatility 31 % 37 %
Dividend yield 0 % 0 %
Risk-free interest rate 0.6 % 0.3 % The Company uses the graded attribution method to recognize expense
for unvested stock-based awards.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The Company re-evaluates the forfeiture rate annually and adjusts it
as necessary. As of December 31, 2016, there was approximately $12,000 of total
unrecognized compensation costs related to the outstanding stock options, which is expected to be recognized over a weighted average
period of 0.5 years. As of December 31, 2016, there was approximately $287,000 of total
unrecognized compensation costs related to restricted stock and restricted stock units, which is expected to be recognized over
a weighted average period of 3.1 years. Stock Options, Restricted Stock, Restricted Stock Units,
and Other Stock-Based Compensation Awards In May 2015, the 2013 Plan was amended to increase the total number
of shares available to a total of 1,100,000 shares. Under the terms of the 2013 Plan, as amended, the Company may grant up to 1,100,000
awards in a variety of instruments including stock options, restricted stock and restricted stock units to employees, consultants
and directors generally at an exercise price at or above 100% of fair market value at the close of business on the date of grant.
Stock options expire 10 years after the date of grant and generally vest over three years. The Company issues new shares of common
stock when stock options are exercised. On November 28, 2016, our Board of Directors amended the Plans to
permit equitable adjustments to outstanding awards in the event of an extraordinary cash dividend. As of the date of this filing
no options have been modified. The following table summarizes activity under the 2003 and 2013 Plans:
Plan Shares Available for Grant Plan Options Outstanding Weighted Average Exercise Price Per Share
Aggregate Intrinsic Value
Balance at January 1, 2015 307,767 1,255,077 $ 2.86
Shares reserved 200,000 —
Stock awards granted ( 37,233 ) —
Restricted stock units granted ( 99,000 ) —
Stock options granted ( 200,000 ) 200,000 2.82
Stock options exercised — ( 113,837 ) 1.90 $ 105,012
Cancelled or forfeited - 2013 Plan options 279,000 ( 279,000 ) 2.87
Cancelled or forfeited - 2013 Plan restricted stock units 27,000 — 2.89
Cancelled or forfeited - 2003 Plan options — ( 167,079 ) 4.13
Balance at December 31, 2015 477,534 895,161 2.73
Shares reserved — —
Stock awards granted ( 54,036 ) —
Restricted stock units and awards granted ( 189,875 ) —
Stock options granted ( 20,000 ) 20,000 2.90
Stock options exercised — ( 227,833 ) 1.72 $ 143,531
Cancelled or forfeited - 2013 Plan options 237,500 ( 237,500 ) 2.86
Cancelled or forfeited - 2013 Plan restricted stock and restricted stock units 50,499 — 2.72
Cancelled or forfeited - 2003 Plan options — ( 30,666 ) 3.22
Balance at December 31, 2016 501,622 419,162 $ 3.18 The number of options exercisable under the
Plans was:
December 31, 2016 381,836
December 31, 2015 653,840 The following table summarizes information about the stock options
outstanding at December 31, 2016:
Options Outstanding Options Exercisable
Ranges of Exercise Prices Number Outstanding Weighted Average Remaining Contractual Life Weighted Average Exercise Price Per Share Number Exercisable Weighted Average Exercise Price Per Share
$ 1.61 - $2.79 107,830 5.42 years $ 1.79 107,830 $ 1.79
$ 2.80 - $4.22 262,832 6.26 years 3.32 225,506 3.37
$ 5.49 48,500 years 5.49 48,500 5.49
419,162 5.72 years $ 3.18 381,836 $ 3.19 Options outstanding under the Plans expire at various dates during
the period from January 2017 through January 2026. Options outstanding at December 31, 2016 had an aggregate intrinsic value of
$74,000. Options exercisable at December 31, 2016 had a weighted average remaining life of 5.55 years and an aggregate intrinsic
value of $74,000. The weighted average grant-date fair value of options granted during the years ended December 31, 2016 and 2015
were $0.56 and $0.94, respectively. During May and June 2016 and June 2015, equity grants were made by
the Company to the Board of Directors, pursuant to the 2013 Plan in the form of shares of common stock. The total number of shares
granted to the Board of Directors was 54,036 and 37,233 during the years ended December 31, 2016 and 2015, respectively. The shares
were issued at a weighted average value of $2.19 per share in 2016 and $2.82 per share in 2015, based on the stock price on the
date of grant, for a total value of $119,000 in 2016, of which $109,000 included in stock-based compensation expense for the year
ended December 31, 2016 and $10,000 was accrued for and expensed in the year ended December 31, 2015, in addition to $105,000 in
2015, which is included in stock-based compensation. During the year ended December 31, 2016, the Company issued 100,000
shares of restricted stock under the 2013 Plan. The shares underlying the award were assigned a value of $2.33 per share, which
was the closing price of our common stock on the date of grant, and is scheduled to vest over the five years following the date
of grant. No restricted stock was issued during the year ended December 31, 2015. During the year ended December 31, 2016, the Company issued 21,875
performance-based restricted stock units under the 2013 Plan. Each unit represents the right to acquire one share of the Company’s
common stock. The units were assigned a weighted average value of $0.85 per unit, based on market condition assumptions, and are
scheduled to vest with respect to 80% of the units if the price of the Company’s common stock during the applicable measurement
period exceeds a minimum performance threshold or 100% if a maximum performance threshold is exceeded. No performance-based restricted
stock units were issued during the year ended December 31, 2015. During the year ended December 31, 2016, the Company issued 68,000
restricted stock units under the 2013 Plan. The units were assigned a weighted average value of $2.20 per share, based on the stock
price on the date of the grant, and vest over two years. The Company issued 99,000 restricted stock units during the year ended
December 31, 2015. The units were assigned a value of $2.71 per share, based on the stock price on the date of the grant, and vest
over two years. Restricted stock and restricted stock unit transactions during the
years ended December 31, 2016 and 2015 are summarized as follows:
Number of Shares
Weighted average grant date fair value
Unvested shares at January 1, 2015 25,000 $ 3.03
Granted 99,000 2.71
Vested (8,334 ) 3.03
Forfeited or surrendered (27,000 ) 2.89
Unvested shares at December 31, 2015 88,666 2.72
Granted 189,875 2.11
Vested (23,167 ) 2.68
Forfeited or surrendered (50,499 ) 2.72
Unvested shares at December 31, 2016 204,875 $ 2.16 Employee Stock Purchase Plan. Stock Repurchase Plans. On October 30, 2015, the Board authorized the repurchase of up to
$5,000,000 of the Company’s common stock on or before October 30, 2017. The plan allows the repurchases to be made in open
market or privately negotiated transactions. The plan does not obligate the Company to repurchase any particular number of shares,
and may be suspended at any time at the Company’s discretion. For the years ended December 31, 2016 and December 31, 2015, the
Company repurchased approximately 128,000 and 664,000 shares at a total cost of $312,000 and $1,762,000, respectively. Dividends.</t>
  </si>
  <si>
    <t>Income Taxes</t>
  </si>
  <si>
    <t>Income Tax Disclosure [Abstract]</t>
  </si>
  <si>
    <t xml:space="preserve">Income tax expense (benefit) consists of the following:
Year Ended December 31 2016 2015
Current taxes - Federal $ (729,000 ) $ 903,000
Current taxes - State (50,000 ) 74,000
Deferred taxes - Federal 1,000 (4,000 )
Deferred taxes - State (36,000 ) 33,000
Income tax expense (benefit) $ (814,000 ) $ 1,006,000 The actual tax expense (benefit) attributable to income before
taxes differs from the expected tax expense (benefit) computed by applying the U.S. federal corporate income tax rate of 34% as
follows:
Year Ended December 31 2016 2015
Federal statutory rate 34.0 % 34.0 %
Stock-based awards 2.1 1.2
State taxes 2.1
Other permanent differences (0.8 ) 0.7
Impact of uncertain tax positions (1.2 ) 1.7
Valuation allowance (1.5 ) -
Other (0.1 ) (0.1 )
Effective federal income tax rate 38.8 % 39.6 % Components of resulting noncurrent deferred tax assets (liabilities)
are as follows:
As of December 31 2016 2015
Deferred tax assets
Accrued expenses $ 171,000 $ 126,000
Inventory reserve 65,000 12,000
Stock-based awards 53,000 83,000
Reserve for bad debts 51,000 29,000
Net operating loss carryforwards 26,000 -
Other 38,000 9,000
Valuation allowance (31,000 ) -
Total deferred tax assets $ 373,000 $ 259,000
Deferred tax liabilities
Depreciation $ (400,000 ) $ (322,000 )
Prepaid expenses (175,000 ) (84,000 )
Prepaid compensation (3,000 ) (52,000 )
Total deferred tax liabilities (578,000 ) (458,000 )
Net deferred income tax liabilities $ (205,000 ) $ (199,000 ) The Company evaluates all significant available positive and
negative evidence, including the existence of losses in prior years and its forecast of future taxable income, in assessing the
need for a valuation allowance. The underlying assumptions the Company uses in forecasting future taxable income require significant
judgment and take into account the Company’s recent performance. The change in the valuation allowance for the years ended
December 31, 2016 and 2015 was $31,000 and $0, respectively. The valuation allowance as of December 31, 2016, was the result of
certain capital losses that the Company does not believe are more likely than not to be realized. The Company has recorded a liability of $554,000 and $528,000
for uncertain tax positions taken in tax returns in previous years as of December 31, 2016 and 2015, respectively. This liability
is reflected as Accrued Income Taxes on the Company’s Balance Sheets. The Company files income tax returns in the United
States and numerous state and local tax jurisdictions. Tax years 2013 and forward are open for examination and assessment by the
Internal Revenue Service. With limited exceptions, tax years prior to 2013 are no longer open in major state and local tax jurisdictions.
The Company does not anticipate that the total unrecognized tax benefits will change significantly prior to December 31, 2017. A reconciliation of the beginning and ending amount of the
liability for uncertain tax positions is as follows:
Balance at January 1, 2015 $ 486,000
Increases due to current year positions 18,000
Increases due to interest 24,000
Balance at December 31, 2015 528,000
Decreases due to current year positions (2,000 )
Increases due to interest 28,000
Balance at December 31, 2016 $ 554,000 </t>
  </si>
  <si>
    <t>Employee Benefit Plans</t>
  </si>
  <si>
    <t>Compensation and Retirement Disclosure [Abstract]</t>
  </si>
  <si>
    <t>The Company sponsors a Retirement Profit Sharing and Savings Plan under Section
401(k) of the Internal Revenue Code. The plan allows employees to defer up to 50% of their wages, subject to Federal limitations,
on a pre-tax basis through contributions to the plan. During the years ended December 31, 2016 and 2015, the Company made matching
contributions of $55,000 and $70,000, respectively.</t>
  </si>
  <si>
    <t>Concentrations</t>
  </si>
  <si>
    <t>Risks and Uncertainties [Abstract]</t>
  </si>
  <si>
    <t>Major Customers Although there are a number of customers that the Company sells to,
the loss of a major customer could adversely affect operating results. Additionally, the loss of a major retailer from the Company’s
retail network could adversely affect operating results. Export Sales</t>
  </si>
  <si>
    <t>Severance Accrual</t>
  </si>
  <si>
    <t>Disclosure Text Block Supplement [Abstract]</t>
  </si>
  <si>
    <t>During the year ended December 31, 2015, the Company recorded a net charge of
$265,000 to general and administrative expenses relating to the resignation of the Company’s Chief Executive Officer. This
net charge consisted of severance costs of $350,000, reduced by the effect of forfeitures of previously expensed unvested stock
options and restricted stock unit awards that together totaled $85,000. A severance accrual of $350,000 was included in accrued
compensation on the Company’s balance sheet as of December 31, 2015. This amount was paid in January 2016.</t>
  </si>
  <si>
    <t>Quarterly Financial Data</t>
  </si>
  <si>
    <t>Quarterly Financial Information Disclosure [Abstract]</t>
  </si>
  <si>
    <t xml:space="preserve">Quarterly data for the years ended December 31, 2016 and 2015 was
as follows:
Year Ended December 31, 2016 1st Quarter 2nd Quarter 3rd Quarter 4th Quarter
Net sales $ 6,078,000 $ 6,617,000 $ 6,469,000 $ 5,748,000
Gross profit 1,967,000 2,116,000 2,000,000 980,000
Net loss (322,000 ) (87,000 ) (167,000 ) (710,000 )
Net loss per share:
Basic $ (0.03 ) $ (0.01 ) $ (0.01 ) $ (0.06 )
Diluted $ (0.03 ) $ (0.01 ) $ (0.01 ) $ (0.06 )
Year Ended December 31, 2015
Net sales $ 6,541,000 $ 6,673,000 $ 7,548,000 $ 7,449,000
Gross profit 2,802,000 2,986,000 3,499,000 3,384,000
Net income 96,000 250,000 561,000 627,000
Net income per share:
Basic $ 0.01 $ 0.02 $ 0.05 $ 0.05
Diluted $ 0.01 $ 0.02 $ 0.05 $ 0.05 </t>
  </si>
  <si>
    <t>Summary of Significant Accounting Policies (Policies)</t>
  </si>
  <si>
    <t>Description of Business</t>
  </si>
  <si>
    <t>Insignia Systems, Inc. (the “Company”)
markets in-store advertising products, programs and services to retailers and consumer packaged goods manufacturers. The Company
operates in a single reportable segment. The Company’s products include the Insignia Point-of-Purchase Services (POPS®)
in-store marketing program, thermal sign card supplies for the Company’s Impulse Retail System, and laser printable cardstock
and label supplies. In October 2014, the Company announced the introduction of a new product, The Like MachineTM. The agreement
under which the Company distributes this product expires on March 31, 2017. In December 2016, the Company decided not to renew
the agreement and to discontinue the sale of this product upon the expiration of the agreement. Revenue from The Like Machine
was not significant in 2016 or 2015.</t>
  </si>
  <si>
    <t>Revenue Recognition</t>
  </si>
  <si>
    <t>Revenues are recognized by the Company when persuasive evidence
of an arrangement exists, shipment has occurred, the price is fixed, and collectability is reasonably assured. The Company recognizes
revenue from Insignia POPSigns and The Like Machine ratably over the period of service. The Company recognizes revenue related
to equipment and sign card sales at the time the products are shipped to customers. Revenue associated with maintenance agreements
is recognized ratably over the life of the contract. Revenue that has been billed and not yet earned is reflected as deferred
revenue on the balance sheet. We account for taxes collected for customers on a net basis.</t>
  </si>
  <si>
    <t>Cash and Cash Equivalents</t>
  </si>
  <si>
    <t>The Company considers all highly liquid investments with an original
maturity date of three months or less to be cash equivalents. Cash equivalents are stated at cost, which approximates fair value.
At December 31, 2016, $11,103,000 was invested in an insured sweep account and $1,164,000 was invested in a money market fund.
At December 31, 2015, $7,815,000 was invested in an insured cash sweep account. The balances in cash accounts, at times, may exceed
federally insured limits. The Company has not experienced any losses in such accounts and believes it is not exposed to any significant
credit risk on cash and cash equivalents. Amounts held in checking accounts and in insured cash sweep accounts during the years
ended December 31, 2016 and 2015 were fully insured under the Federal Deposit Insurance Corporation (“FDIC”).</t>
  </si>
  <si>
    <t>Fair Value of Financial Measurements</t>
  </si>
  <si>
    <t>Fair value is defined as the exit price, or the amount that would
be received to sell an asset, or paid to transfer a liability, in an orderly transaction between market participants as of the
measurement date. ASC 820-1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management’s assumptions about the
factors market participants would use in valuing the asset or liability developed based upon the best information available in
the circumstances.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ompany records certain financial assets and liabilities at their
carrying amounts that approximate fair value, based on their short-term nature. These financial assets and liabilities included
cash and cash equivalents, accounts receivable and accounts payable. At December 31, 2015, the Company had $9,490,000 of available-for-sale
investments. The Company had no available-for-sale investments at December 31, 2016. Available-for-sale securities were carried
at fair value with unrealized gains and losses reported as a component of shareholders’ equity as accumulated other comprehensive
loss, net of tax. Fair value for available-for-sale securities was based on quoted prices for similar assets in active markets
or quoted prices for identical or similar assets in markets in which there were fewer transactions (Level 2). Amortization
of premiums or discounts arising at acquisition, and gains or losses on the disposition of available-for-sale securities were reported
as other income. Realized gains and losses, if any, were calculated on the specific identification method and were included
in other income in the statements of operations and comprehensive income (loss).</t>
  </si>
  <si>
    <t>Accounts Receivable</t>
  </si>
  <si>
    <t xml:space="preserve">The majority of the Company’s accounts receivable is due from
companies in the consumer packaged goods industry. Credit is extended based on evaluation of a customer’s financial condition
and, generally, collateral is not required. Accounts receivable are due within 30-120 days and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Changes in the Company’s allowance for
doubtful accounts are as follows:
December 31 2016 2015
Beginning balance $ 79,000 $ 89,000
Bad debt provision 67,000 (5,000 )
Accounts written-off (5,000 ) (5,000 )
Ending balance $ 141,000 $ 79,000 </t>
  </si>
  <si>
    <t>Inventories are primarily comprised of parts and supplies for the
Impulse machine, sign cards, and roll stock. Inventory is valued at the lower of cost or market using the first-in, first-out (FIFO)
method, and consists of the following:
December 31 2016 2015
Raw materials $ 123,000 $ 69,000
Work-in-process 27,000 4,000
Finished goods 175,000 318,000
$ 325,000 $ 391,000 In connection with the discontinued sale of The Like Machine, as
of December 31, 2016, the Company deemed the value of the on-hand inventory related to The Like Machine to be impaired and recorded
a $173,000 increase to the obsolescence reserve.</t>
  </si>
  <si>
    <t xml:space="preserve">Property and equipment is recorded at cost. Significant
additions or improvements extending asset lives are capitalized, while repairs and maintenance are charged to expense when
incurred. Internally developed software is capitalized upon completion of preliminary project stage and when it is probable
the project will be completed. Expenditures are capitalized for all development activities, while expenditures related to
planning, training, and maintenance are expensed. Depreciation is provided in amounts sufficient to relate the cost of assets
to operations over their estimated useful lives. The straight-line method of depreciation is used for financial reporting
purposes and accelerated methods are used for tax purposes. Estimated useful lives of the assets are as follows:
Production tooling, machinery and equipment 1 - 6 years
Office furniture and fixtures 3 years
Computer equipment and software 3 years Leasehold improvements are amortized over the shorter of
the remaining term of the lease or estimated life of the asset. Internally developed software will be amortized over the
estimated life of the asset, which is expected to be three to five years. </t>
  </si>
  <si>
    <t>Impairment of Long-Lived Assets</t>
  </si>
  <si>
    <t>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material impairment
losses during the years ended December 31, 2016 and 2015.</t>
  </si>
  <si>
    <t xml:space="preserve">Income taxes are accounted for under the liability method. Deferred
income taxes are provided for temporary differences between the financial reporting and tax basis of assets and liabilities. Deferred
taxes are reduced by a valuation allowance when, in the opinion of management, it is more likely than not that some portion or
the entire deferred tax asset will not be realized. Deferred tax assets and liabilities are adjusted for the effects of changes
in tax laws and rates on the date of the enactment.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benefit). </t>
  </si>
  <si>
    <t>Stock-Based Compensation</t>
  </si>
  <si>
    <t>The Company measures and recognizes compensation expense for all
stock-based payments at fair value. We use the Black-Scholes option pricing model to determine the weighted average fair value
of options and employee stock purchase plan rights. The determination of fair value of share-based payment awards on the date of
grant using an option-pricing model is affected by our stock price as well as by assumptions regarding a number of complex and
subjective variables. These variables include, but are not limited to, the expected stock price volatility over the term of the
awards, and actual and projected employee stock option exercise behaviors. Restricted stock units and awards are valued at the
closing market price of the Company’s stock date of the grant.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Forfeitures are estimated at
the time of the grant and revised, if necessary, in subsequent periods if actual forfeitures differ from estimates.</t>
  </si>
  <si>
    <t>Advertising Costs</t>
  </si>
  <si>
    <t>Advertising costs are charged to operations as incurred. Advertising expenses
were approximately $46,000 and $42,000 during the years ended December 31, 2016 and 2015, respectively.</t>
  </si>
  <si>
    <t>Net Income (Loss) per Share</t>
  </si>
  <si>
    <t xml:space="preserve">Basic net income (loss) per share is computed by dividing net income (loss)
by the weighted average shares outstanding and excludes any dilutive effects of stock options and restricted stock units. Diluted
net income (loss) per share gives effect to all diluted potential common shares outstanding during the year. Weighted average common shares outstanding for the years ended December
31, 2015 and 2014 were as follows:
Year ended December 31 2016 2015
Denominator for basic net income (loss) per share - weighted average shares 11,629,000 12,044,000
Effect of dilutive securities:
Stock options, restricted stock and restricted stock units - 172,000
Denominator for diluted net income (loss) per share - weighted average shares 11,629,000 12,216,000 Due to the net loss incurred during the year ended December 31, 2016,
all stock awards were anti-dilutive for the period. Options to purchase approximately 613,000 shares of common stock with a weighted
average exercise price of $3.79 were outstanding at December 31, 2015 and were not included in the computation of common stock
equivalents because their exercise prices were higher than the average fair market value of the common shares during the year. </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t>
  </si>
  <si>
    <t>New Accounting Pronouncements</t>
  </si>
  <si>
    <t xml:space="preserve">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after December 15, 2017, and interim periods within that reporting
period. Early application is permitted only as of annual reporting periods beginning after December 15, 2016, including interim
periods, within that reporting period. We are in the process of determining the impact that the updated accounting guidance will
have on our financial statements upon adoption. In February 2016, the FASB issued ASU 2016-2, Leases In March 2016, the FASB issued ASU 2016-9, Compensation - Stock
Compensation (Topic 718) Improvements to Employee Share-Based Payment Accounting </t>
  </si>
  <si>
    <t>Summary of Significant Accounting Policies (Tables)</t>
  </si>
  <si>
    <t>Schedule Of Allowance For Doubtful Accounts</t>
  </si>
  <si>
    <t xml:space="preserve">December 31 2016 2015
Beginning balance $ 79,000 $ 89,000
Bad debt provision 67,000 (5,000 )
Accounts written-off (5,000 ) (5,000 )
Ending balance $ 141,000 $ 79,000 </t>
  </si>
  <si>
    <t>Schedule Of Inventories</t>
  </si>
  <si>
    <t xml:space="preserve">December 31 2016 2015
Raw materials $ 123,000 $ 69,000
Work-in-process 27,000 4,000
Finished goods 175,000 318,000
$ 325,000 $ 391,000 </t>
  </si>
  <si>
    <t>Schedule Of Estimated Useful Lives</t>
  </si>
  <si>
    <t>Production tooling, machinery and equipment 1 - 6 years
Office furniture and fixtures 3 years
Computer equipment and software 3 years</t>
  </si>
  <si>
    <t>Schedule Of Weighted Average Common Shares Outstanding</t>
  </si>
  <si>
    <t xml:space="preserve">Year ended December 31 2016 2015
Denominator for basic net income (loss) per share - weighted average shares 11,629,000 12,044,000
Effect of dilutive securities:
Stock options, restricted stock and restricted stock units - 172,000
Denominator for diluted net income (loss) per share - weighted average shares 11,629,000 12,216,000 </t>
  </si>
  <si>
    <t>Selling Arrangement (Tables)</t>
  </si>
  <si>
    <t>Summary of the Carrying Amount of the Selling Arrangement</t>
  </si>
  <si>
    <t xml:space="preserve">2016 2015
Gross cost $ 4,000,000 $ 4,000,000
Accumulated amortization (2,283,000 ) (1,883,000 )
Net carrying amount $ 1,717,000 $ 2,117,000 </t>
  </si>
  <si>
    <t>Property and Equipment (Tables)</t>
  </si>
  <si>
    <t>Schedule of Property and Equipment</t>
  </si>
  <si>
    <t xml:space="preserve">Year ended December 31 2016 2015
Property and Equipment:
Production tooling, machinery and equipment $ 4,000,000 $ 3,722,000
Office furniture and fixtures 322,000 145,000
Computer equipment and software 1,301,000 1,273,000
Leasehold improvements 577,000 —
Construction in-progress 523,000 616,000
6,723,000 5,756,000
Accumulated depreciation and amortization (4,293,000 ) (4,172,000 )
Net Property and Equipment $ 2,430,000 $ 1,584,000 </t>
  </si>
  <si>
    <t>Commitments and Contingencies (Tables)</t>
  </si>
  <si>
    <t>Schedule of Minimum Future Lease Obligations</t>
  </si>
  <si>
    <t xml:space="preserve">2017 $ 206,000
2018 211,000
2019 217,000
2020 222,000
2021 57,000 </t>
  </si>
  <si>
    <t>Schedule of Aggregate Commitment Amounts</t>
  </si>
  <si>
    <t xml:space="preserve">2017 $ 3,865,000
2018 1,526,000
2019 14,000 </t>
  </si>
  <si>
    <t>Shareholders' Equity (Tables)</t>
  </si>
  <si>
    <t>Summary of Stock-Based Compensation Expense</t>
  </si>
  <si>
    <t xml:space="preserve">Year ended December 31 2016 2015
Cost of sales $ 28,000 $ 34,000
Selling 52,000 69,000
Marketing 1,000 15,000
General and administrative 123,000 235,000
$ 204,000 $ 353,000 </t>
  </si>
  <si>
    <t>Schedule of Weighted Average Assumptions</t>
  </si>
  <si>
    <t>2016 2015
Stock Options:
Expected life (years) 2.5 3.4
Expected volatility 41 % 45 %
Dividend yield 0 % 0 %
Risk-free interest rate 1.0 % 1.2 %
2016 2015
Stock Purchase Plan Options:
Expected life (years) 1.0 1.0
Expected volatility 31 % 37 %
Dividend yield 0 % 0 %
Risk-free interest rate 0.6 % 0.3 %</t>
  </si>
  <si>
    <t>Summary of Activity Under Stock Option Plans</t>
  </si>
  <si>
    <t xml:space="preserve">Plan Shares Available for Grant Plan Options Outstanding Weighted Average Exercise Price Per Share
Aggregate Intrinsic Value
Balance at January 1, 2015 307,767 1,255,077 $ 2.86
Shares reserved 200,000 —
Stock awards granted ( 37,233 ) —
Restricted stock units granted ( 99,000 ) —
Stock options granted ( 200,000 ) 200,000 2.82
Stock options exercised — ( 113,837 ) 1.90 $ 105,012
Cancelled or forfeited - 2013 Plan options 279,000 ( 279,000 ) 2.87
Cancelled or forfeited - 2013 Plan restricted stock units 27,000 — 2.89
Cancelled or forfeited - 2003 Plan options — ( 167,079 ) 4.13
Balance at December 31, 2015 477,534 895,161 2.73
Shares reserved — —
Stock awards granted ( 54,036 ) —
Restricted stock units and awards granted ( 189,875 ) —
Stock options granted ( 20,000 ) 20,000 2.90
Stock options exercised — ( 227,833 ) 1.72 $ 143,531
Cancelled or forfeited - 2013 Plan options 237,500 ( 237,500 ) 2.86
Cancelled or forfeited - 2013 Plan restricted stock and restricted stock units 50,499 — 2.72
Cancelled or forfeited - 2003 Plan options — ( 30,666 ) 3.22
Balance at December 31, 2016 501,622 419,162 $ 3.18 </t>
  </si>
  <si>
    <t>Schedule Of The Number Of Options Exercisable</t>
  </si>
  <si>
    <t xml:space="preserve">December 31, 2016 381,836
December 31, 2015 653,840 </t>
  </si>
  <si>
    <t>Summary Of Information About Stock Options Outstanding</t>
  </si>
  <si>
    <t xml:space="preserve">Options Outstanding Options Exercisable
Ranges of Exercise Prices Number Outstanding Weighted Average Remaining Contractual Life Weighted Average Exercise Price Per Share Number Exercisable Weighted Average Exercise Price Per Share
$ 1.61 - $2.79 107,830 5.42 years $ 1.79 107,830 $ 1.79
$ 2.80 - $4.22 262,832 6.26 years 3.32 225,506 3.37
$ 5.49 48,500 years 5.49 48,500 5.49
419,162 5.72 years $ 3.18 381,836 $ 3.19 </t>
  </si>
  <si>
    <t>Summary of Restricted Stock and Restricted Stock Units</t>
  </si>
  <si>
    <t xml:space="preserve">Number of Shares
Weighted average grant date fair value
Unvested shares at January 1, 2015 25,000 $ 3.03
Granted 99,000 2.71
Vested (8,334 ) 3.03
Forfeited or surrendered (27,000 ) 2.89
Unvested shares at December 31, 2015 88,666 2.72
Granted 189,875 2.11
Vested (23,167 ) 2.68
Forfeited or surrendered (50,499 ) 2.72
Unvested shares at December 31, 2016 204,875 $ 2.16 </t>
  </si>
  <si>
    <t>Income Taxes (Tables)</t>
  </si>
  <si>
    <t>Schedule Of Income Tax Expense</t>
  </si>
  <si>
    <t xml:space="preserve">Year Ended December 31 2016 2015
Current taxes - Federal $ (729,000 ) $ 903,000
Current taxes - State (50,000 ) 74,000
Deferred taxes - Federal 1,000 (4,000 )
Deferred taxes - State (36,000 ) 33,000
Income tax expense (benefit) $ (814,000 ) $ 1,006,000 </t>
  </si>
  <si>
    <t>Reconciliation Of Effective Income Tax Rate Percentage</t>
  </si>
  <si>
    <t>Year Ended December 31 2016 2015
Federal statutory rate 34.0 % 34.0 %
Stock-based awards 2.1 1.2
State taxes 2.1
Other permanent differences (0.8 ) 0.7
Impact of uncertain tax positions (1.2 ) 1.7
Valuation allowance (1.5 ) -
Other (0.1 ) (0.1 )
Effective federal income tax rate 38.8 % 39.6 %</t>
  </si>
  <si>
    <t>Schedule of resulting noncurrent deferred tax assets (liabilities)</t>
  </si>
  <si>
    <t>As of December 31 2016 2015
Deferred tax assets
Accrued expenses $ 171,000 $ 126,000
Inventory reserve 65,000 12,000
Stock-based awards 53,000 83,000
Reserve for bad debts 51,000 29,000
Net operating loss carryforwards 26,000 -
Other 38,000 9,000
Valuation allowance (31,000 ) -
Total deferred tax assets $ 373,000 $ 259,000
Deferred tax liabilities
Depreciation $ (400,000 ) $ (322,000 )
Prepaid expenses (175,000 ) (84,000 )
Prepaid compensation (3,000 ) (52,000 )
Total deferred tax liabilities (578,000 ) (458,000 )
Net deferred income tax liabilities $ (205,000 ) $ (199,000 )</t>
  </si>
  <si>
    <t>Reconciliation Of The Liability For Uncertain Tax Positions</t>
  </si>
  <si>
    <t xml:space="preserve">Balance at January 1, 2015 $ 486,000
Increases due to current year positions 18,000
Increases due to interest 24,000
Balance at December 31, 2015 528,000
Decreases due to current year positions (2,000 )
Increases due to interest 28,000
Balance at December 31, 2016 $ 554,000 </t>
  </si>
  <si>
    <t>Quarterly Financial Data (Tables)</t>
  </si>
  <si>
    <t>Schedule Of Quarterly Financial Data</t>
  </si>
  <si>
    <t xml:space="preserve">Year Ended December 31, 2016 1st Quarter 2nd Quarter 3rd Quarter 4th Quarter
Net sales $ 6,078,000 $ 6,617,000 $ 6,469,000 $ 5,748,000
Gross profit 1,967,000 2,116,000 2,000,000 980,000
Net loss (322,000 ) (87,000 ) (167,000 ) (710,000 )
Net loss per share:
Basic $ (0.03 ) $ (0.01 ) $ (0.01 ) $ (0.06 )
Diluted $ (0.03 ) $ (0.01 ) $ (0.01 ) $ (0.06 )
Year Ended December 31, 2015
Net sales $ 6,541,000 $ 6,673,000 $ 7,548,000 $ 7,449,000
Gross profit 2,802,000 2,986,000 3,499,000 3,384,000
Net income 96,000 250,000 561,000 627,000
Net income per share:
Basic $ 0.01 $ 0.02 $ 0.05 $ 0.05
Diluted $ 0.01 $ 0.02 $ 0.05 $ 0.05 </t>
  </si>
  <si>
    <t>Summary of Significant Accounting Policies - Cash and Cash Equivalents (Details) - USD ($)</t>
  </si>
  <si>
    <t>Insured cash sweep account</t>
  </si>
  <si>
    <t>Investment in money market fund</t>
  </si>
  <si>
    <t>Summary of Significant Accounting Policies - Fair Value (Details) - Fair Value Measurements Recurring [Member] - USD ($)</t>
  </si>
  <si>
    <t>Fair Value, Assets and Liabilities Measured on Recurring and Nonrecurring Basis [Line Items]</t>
  </si>
  <si>
    <t>Available-for-sale securities</t>
  </si>
  <si>
    <t>Fair Value Inputs Level2 [Member]</t>
  </si>
  <si>
    <t>Summary of Significant Accounting Policies - Doubtful Accounts (Details) - USD ($)</t>
  </si>
  <si>
    <t>Beginning balance</t>
  </si>
  <si>
    <t>Bad debt provision</t>
  </si>
  <si>
    <t>Accounts written-off</t>
  </si>
  <si>
    <t>Ending balance</t>
  </si>
  <si>
    <t>Summary of Significant Accounting Policies - Inventories (Details) - USD ($)</t>
  </si>
  <si>
    <t>Raw materials</t>
  </si>
  <si>
    <t>Work-in-process</t>
  </si>
  <si>
    <t>Finished goods</t>
  </si>
  <si>
    <t>Impairment charge recorded to the obsolescence reserve</t>
  </si>
  <si>
    <t>Summary of Significant Accounting Policies - Property and Equipment (Details)</t>
  </si>
  <si>
    <t>Tools Dies And Molds [Member] | Minimum [Member]</t>
  </si>
  <si>
    <t>Property, Plant and Equipment [Line Items]</t>
  </si>
  <si>
    <t>Estimated Useful lives</t>
  </si>
  <si>
    <t>1 year</t>
  </si>
  <si>
    <t>Tools Dies And Molds [Member] | Maximum [Member]</t>
  </si>
  <si>
    <t>6 years</t>
  </si>
  <si>
    <t>Furniture And Fixtures [Member]</t>
  </si>
  <si>
    <t>3 years</t>
  </si>
  <si>
    <t>Computer Equipment [Member]</t>
  </si>
  <si>
    <t>Summary of Significant Accounting Policies - (Details) - USD ($)</t>
  </si>
  <si>
    <t>Impairment losses on long-lived assets</t>
  </si>
  <si>
    <t>Advertising expense</t>
  </si>
  <si>
    <t>Summary of Significant Accounting Policies - (Details) - Employee Stock Option [Member]</t>
  </si>
  <si>
    <t>Dec. 31, 2015$ / sharesshares</t>
  </si>
  <si>
    <t>Antidilutive Securities Excluded from Computation of Earnings Per Share [Line Items]</t>
  </si>
  <si>
    <t>Options not included in computation because they were anti-dilutive | shares</t>
  </si>
  <si>
    <t>Weighted average exercise of price of options outstanding that were anti-dilutive | $ / shares</t>
  </si>
  <si>
    <t>Summary of Significant Accounting Policies - (Details) - shares</t>
  </si>
  <si>
    <t>Denominator for basic net income (loss) per share - weighted average shares</t>
  </si>
  <si>
    <t>Effect of dilutive securities: Stock options, restricted stock and restricted stock units</t>
  </si>
  <si>
    <t>Denominator for diluted net income (loss) per share - weighted average shares</t>
  </si>
  <si>
    <t>Restructuring (Details) - USD ($)</t>
  </si>
  <si>
    <t>3 Months Ended</t>
  </si>
  <si>
    <t>Reduction in workforce</t>
  </si>
  <si>
    <t>12.00%</t>
  </si>
  <si>
    <t>Pre-tax restructuring charge</t>
  </si>
  <si>
    <t>Cost Of Sales [Member]</t>
  </si>
  <si>
    <t>Operating Expenses [Member]</t>
  </si>
  <si>
    <t>Line of Credit (Details)</t>
  </si>
  <si>
    <t>Dec. 31, 2016USD ($)</t>
  </si>
  <si>
    <t>Line of credit, available borrowing capacity</t>
  </si>
  <si>
    <t>Line of credit, effective rate</t>
  </si>
  <si>
    <t>2.77%</t>
  </si>
  <si>
    <t>Line of credit outstanding amount</t>
  </si>
  <si>
    <t>London Interbank Offered Rate L I B O R [Member]</t>
  </si>
  <si>
    <t>Line of credit, basis spread on variable rate</t>
  </si>
  <si>
    <t>2.00%</t>
  </si>
  <si>
    <t>Selling Arrangement - News America Marketing (Details) - Customer Contracts [Member] - USD ($)</t>
  </si>
  <si>
    <t>Dec. 31, 2011</t>
  </si>
  <si>
    <t>Finite-Lived Intangible Assets [Line Items]</t>
  </si>
  <si>
    <t>Payment for arrangement to sell signs</t>
  </si>
  <si>
    <t>Term of arrangement</t>
  </si>
  <si>
    <t>10 years</t>
  </si>
  <si>
    <t>Amortization expense</t>
  </si>
  <si>
    <t>Selling Arrangement - Carrying Amount (Details) - Customer Contracts [Member] - USD ($)</t>
  </si>
  <si>
    <t>Gross cost</t>
  </si>
  <si>
    <t>Accumulated amortization</t>
  </si>
  <si>
    <t>Net carrying amount</t>
  </si>
  <si>
    <t>Retail Access and Distribution Agreement (Details) - Valassis Sales And Marketing Services Inc [Member] - USD ($)</t>
  </si>
  <si>
    <t>Dec. 31, 2014</t>
  </si>
  <si>
    <t>Retail Access and Distribution Agreement [Line Items]</t>
  </si>
  <si>
    <t>Marketing and service agreement amortization period</t>
  </si>
  <si>
    <t>4 years</t>
  </si>
  <si>
    <t>Total consideration paid for marketing and service agreement</t>
  </si>
  <si>
    <t>Carrying value of agreement included on other assets</t>
  </si>
  <si>
    <t>Marketing and Service Agreement Amortization expense</t>
  </si>
  <si>
    <t>Property and Equipment (Details) - USD ($)</t>
  </si>
  <si>
    <t>Gross Property and Equipment</t>
  </si>
  <si>
    <t>Accumulated depreciation and amortization</t>
  </si>
  <si>
    <t>Net Property and Equipment</t>
  </si>
  <si>
    <t>Depreciation expense</t>
  </si>
  <si>
    <t>Machinery And Equipment [Member]</t>
  </si>
  <si>
    <t>Leasehold Improvements [Member]</t>
  </si>
  <si>
    <t>Construction In Progress [Member]</t>
  </si>
  <si>
    <t>Commitments and Contingencies - Leases (Details) - USD ($)</t>
  </si>
  <si>
    <t>Extended lease term</t>
  </si>
  <si>
    <t>5 years</t>
  </si>
  <si>
    <t>Rent expense</t>
  </si>
  <si>
    <t>Portion funded by tenant allowance</t>
  </si>
  <si>
    <t>Minimum future lease obligations</t>
  </si>
  <si>
    <t>Commitments and Contingencies - Retailer Agreements (Details) - USD ($)</t>
  </si>
  <si>
    <t>Fixed and store-based payments</t>
  </si>
  <si>
    <t>Aggregate commitment amounts under agreements with retailers</t>
  </si>
  <si>
    <t>Shareholders' Equity - Stockbased Compensation (Details) - USD ($)</t>
  </si>
  <si>
    <t>Share-based Compensation Arrangement by Share-based Payment Award, Compensation Cost [Line Items]</t>
  </si>
  <si>
    <t>Stock-based compensation expense</t>
  </si>
  <si>
    <t>Selling Expenses [Member]</t>
  </si>
  <si>
    <t>Marketing Expenses [Member]</t>
  </si>
  <si>
    <t>General And Administrative Expense [Member]</t>
  </si>
  <si>
    <t>Shareholders' Equity - Weighted Average (Details) - USD ($)</t>
  </si>
  <si>
    <t>Employee Stock [Member]</t>
  </si>
  <si>
    <t>Stock option disclosures</t>
  </si>
  <si>
    <t>Awards reserved for issuance</t>
  </si>
  <si>
    <t>Black-Scholes Option-Pricing model assumptions</t>
  </si>
  <si>
    <t>Expected life</t>
  </si>
  <si>
    <t>Expected volatility</t>
  </si>
  <si>
    <t>31.00%</t>
  </si>
  <si>
    <t>37.00%</t>
  </si>
  <si>
    <t>Dividend yield</t>
  </si>
  <si>
    <t>0.00%</t>
  </si>
  <si>
    <t>Risk-free interest rate</t>
  </si>
  <si>
    <t>0.60%</t>
  </si>
  <si>
    <t>0.30%</t>
  </si>
  <si>
    <t>Exercise price, expressed as percentage of fair value on date of grant</t>
  </si>
  <si>
    <t>85.00%</t>
  </si>
  <si>
    <t>Restricted Stock and Restricted Stock Units [Member]</t>
  </si>
  <si>
    <t>Unrecognized compensation</t>
  </si>
  <si>
    <t>Total unrecognized compensation costs weighted average period of recognition</t>
  </si>
  <si>
    <t>3 years 1 month 6 days</t>
  </si>
  <si>
    <t>Total unrecognized compensation costs related to restricted stock units</t>
  </si>
  <si>
    <t>Employee Stock Option [Member]</t>
  </si>
  <si>
    <t>2 years 6 months</t>
  </si>
  <si>
    <t>3 years 4 months 24 days</t>
  </si>
  <si>
    <t>41.00%</t>
  </si>
  <si>
    <t>45.00%</t>
  </si>
  <si>
    <t>1.00%</t>
  </si>
  <si>
    <t>1.20%</t>
  </si>
  <si>
    <t>Total unrecognized compensation costs related to the outstanding stock options</t>
  </si>
  <si>
    <t>6 months</t>
  </si>
  <si>
    <t>100.00%</t>
  </si>
  <si>
    <t>Employee Stock Option [Member] | Stock Option Plan2013 [Member]</t>
  </si>
  <si>
    <t>Expiration period from date of grant</t>
  </si>
  <si>
    <t>Vesting period</t>
  </si>
  <si>
    <t>Shareholders' Equity - Option Plans (Details) - USD ($)</t>
  </si>
  <si>
    <t>Plan Shares Available for Grant</t>
  </si>
  <si>
    <t>Balance at the beginning of the period (in shares)</t>
  </si>
  <si>
    <t>Shares reserved</t>
  </si>
  <si>
    <t>Balance at the end of the period (in shares)</t>
  </si>
  <si>
    <t>Stock Option Plan2013 [Member] | Board Of Directors [Member]</t>
  </si>
  <si>
    <t>Stock awards granted (in shares)</t>
  </si>
  <si>
    <t>Stock options granted (in shares)</t>
  </si>
  <si>
    <t>Plan Options Outstanding</t>
  </si>
  <si>
    <t>Stock options exercised (in shares)</t>
  </si>
  <si>
    <t>Weighted Average Exercise Price Per Share</t>
  </si>
  <si>
    <t>Balance at the beginning of the period (in dollars per share)</t>
  </si>
  <si>
    <t>Stock options granted (in dollars per share)</t>
  </si>
  <si>
    <t>Stock options exercised (in dollars per share)</t>
  </si>
  <si>
    <t>Balance at the end of the period (in dollars per share)</t>
  </si>
  <si>
    <t>Aggregate Intrinsic Value, Stock options exercised (in dollars)</t>
  </si>
  <si>
    <t>Cancelled or forfeited (in shares)</t>
  </si>
  <si>
    <t>Cancelled (in dollars per share)</t>
  </si>
  <si>
    <t>Employee Stock Option [Member] | Incentive Stock Option Plan2003 [Member]</t>
  </si>
  <si>
    <t>Restricted stock and restricted stock units granted (in shares)</t>
  </si>
  <si>
    <t>Restricted Stock and Restricted Stock Units [Member] | Stock Option Plan2013 [Member]</t>
  </si>
  <si>
    <t>Cancelled, restricted stock units (in dollars per share)</t>
  </si>
  <si>
    <t>Shareholders' Equity - Price Range (Details) - USD ($)</t>
  </si>
  <si>
    <t>Options Outstanding</t>
  </si>
  <si>
    <t>Number Outstanding (in shares)</t>
  </si>
  <si>
    <t>Weighted Average Remaining Contractual Life</t>
  </si>
  <si>
    <t>5 years 8 months 19 days</t>
  </si>
  <si>
    <t>Options Exercisable</t>
  </si>
  <si>
    <t>Number Exercisable (in shares)</t>
  </si>
  <si>
    <t>Aggregate intrinsic value of options outstanding (in dollars)</t>
  </si>
  <si>
    <t>Weighted average remaining life of options exercisable</t>
  </si>
  <si>
    <t>5 years 6 months 18 days</t>
  </si>
  <si>
    <t>Aggregate intrinsic value of options exercisable (in dollars)</t>
  </si>
  <si>
    <t>Weighted average grant-date fair value of options granted (in dollars per share)</t>
  </si>
  <si>
    <t>Exercise Price Range One [Member]</t>
  </si>
  <si>
    <t>Range of Exercise Prices</t>
  </si>
  <si>
    <t>Lower (in dollars per share)</t>
  </si>
  <si>
    <t>Upper (in dollars per share)</t>
  </si>
  <si>
    <t>5 years 5 months 1 day</t>
  </si>
  <si>
    <t>Exercise Price Range Two [Member]</t>
  </si>
  <si>
    <t>6 years 3 months 4 days</t>
  </si>
  <si>
    <t>Exercise Price [Member]</t>
  </si>
  <si>
    <t>Exercise price (in dollars per share)</t>
  </si>
  <si>
    <t>Total number of stock awards granted to the Board of Directors (in shares)</t>
  </si>
  <si>
    <t>Shares issue price (in dollars per share)</t>
  </si>
  <si>
    <t>Total value of shares issued</t>
  </si>
  <si>
    <t>Accrued stock-based compensation</t>
  </si>
  <si>
    <t>Number of Shares</t>
  </si>
  <si>
    <t>Outstanding at the beginning of the period (in shares)</t>
  </si>
  <si>
    <t>Granted (in shares)</t>
  </si>
  <si>
    <t>Vested ( in shares)</t>
  </si>
  <si>
    <t>Forfeited or surrendered (in shares)</t>
  </si>
  <si>
    <t>Outstanding at the end of the period (in shares)</t>
  </si>
  <si>
    <t>Weighted average grant date fair value</t>
  </si>
  <si>
    <t>Beginning balance fair value (per share)</t>
  </si>
  <si>
    <t>Granted (per share)</t>
  </si>
  <si>
    <t>Vested (per share)</t>
  </si>
  <si>
    <t>Forfeited or surrendered (per share)</t>
  </si>
  <si>
    <t>Ending balance fair value (per share)</t>
  </si>
  <si>
    <t>Shareholders' Equity - Restricted Stock (Details) - $ / shares</t>
  </si>
  <si>
    <t>Restricted Stock Units R S U [Member]</t>
  </si>
  <si>
    <t>Restricted stock (in shares)</t>
  </si>
  <si>
    <t>Restricted stock on the grant date (in dollars per share)</t>
  </si>
  <si>
    <t>Omnibus Stock And Incentive Plan2013 [Member]</t>
  </si>
  <si>
    <t>Weighted average exercise price (in dollars per share)</t>
  </si>
  <si>
    <t>Omnibus Stock And Incentive Plan2013 [Member] | Board of Directors [Member]</t>
  </si>
  <si>
    <t>Weighted average grant-date fair value of equity granted(in dollars per share)</t>
  </si>
  <si>
    <t>Omnibus Stock And Incentive Plan2013 [Member] | Restricted Stock [Member]</t>
  </si>
  <si>
    <t>Omnibus Stock And Incentive Plan2013 [Member] | Performance-Based Restricted Stock Units R S U [Member]</t>
  </si>
  <si>
    <t>Performance Based RSU on grant date (in dollars per share)</t>
  </si>
  <si>
    <t>Omnibus Stock And Incentive Plan2013 [Member] | Restricted Stock Units R S U [Member]</t>
  </si>
  <si>
    <t>2 years</t>
  </si>
  <si>
    <t>Shareholders' Equity - Repurchase Plan (Details) - USD ($)</t>
  </si>
  <si>
    <t>Oct. 30, 2015</t>
  </si>
  <si>
    <t>Dec. 03, 2013</t>
  </si>
  <si>
    <t>Share-based Compensation Arrangement by Share-based Payment Award [Line Items]</t>
  </si>
  <si>
    <t>Stock Repurchase Plans</t>
  </si>
  <si>
    <t>Repurchase of common stock, authorized</t>
  </si>
  <si>
    <t>Maximum percent of base compensation contributed towards purchase of shares</t>
  </si>
  <si>
    <t>10.00%</t>
  </si>
  <si>
    <t>Percent of market value for employee purchases</t>
  </si>
  <si>
    <t>Employees purchased shares</t>
  </si>
  <si>
    <t>Shares are reserved for future employee purchases</t>
  </si>
  <si>
    <t>Income Taxes - Income Taxes (Details) - USD ($)</t>
  </si>
  <si>
    <t>Current taxes - Federal</t>
  </si>
  <si>
    <t>Current taxes - State</t>
  </si>
  <si>
    <t>Deferred taxes - Federal</t>
  </si>
  <si>
    <t>Deferred taxes - State</t>
  </si>
  <si>
    <t>Income Taxes - Tax Reconciliation (Details)</t>
  </si>
  <si>
    <t>Reconciliation to effective federal income tax rate</t>
  </si>
  <si>
    <t>Federal statutory rate</t>
  </si>
  <si>
    <t>34.00%</t>
  </si>
  <si>
    <t>Stock based awards</t>
  </si>
  <si>
    <t>2.10%</t>
  </si>
  <si>
    <t>State taxes</t>
  </si>
  <si>
    <t>6.30%</t>
  </si>
  <si>
    <t>Other permanent differences</t>
  </si>
  <si>
    <t>(0.80%)</t>
  </si>
  <si>
    <t>0.70%</t>
  </si>
  <si>
    <t>Impact of uncertain tax positions</t>
  </si>
  <si>
    <t>(1.20%)</t>
  </si>
  <si>
    <t>1.70%</t>
  </si>
  <si>
    <t>Valuation allowance</t>
  </si>
  <si>
    <t>(1.50%)</t>
  </si>
  <si>
    <t>(0.10%)</t>
  </si>
  <si>
    <t>Effective federal income tax rate</t>
  </si>
  <si>
    <t>38.80%</t>
  </si>
  <si>
    <t>39.60%</t>
  </si>
  <si>
    <t>Income Taxes - Deferred Tax Assets (Details) - USD ($)</t>
  </si>
  <si>
    <t>Deferred Tax Assets:</t>
  </si>
  <si>
    <t>Accrued expenses</t>
  </si>
  <si>
    <t>Stock-based awards</t>
  </si>
  <si>
    <t>Reserve for bad debts</t>
  </si>
  <si>
    <t>Inventory reserve</t>
  </si>
  <si>
    <t>Net operating loss carryforwards</t>
  </si>
  <si>
    <t>Total deferred tax assets</t>
  </si>
  <si>
    <t>Deferred Tax Liabilities:</t>
  </si>
  <si>
    <t>Depreciation</t>
  </si>
  <si>
    <t>Prepaid expenses</t>
  </si>
  <si>
    <t>Prepaid compensation</t>
  </si>
  <si>
    <t>Total deferred tax liabilities</t>
  </si>
  <si>
    <t>Net deferred income tax liabilities</t>
  </si>
  <si>
    <t>Income Taxes - Uncertain Tax Positions (Details) - USD ($)</t>
  </si>
  <si>
    <t>Liability for uncertain tax positions</t>
  </si>
  <si>
    <t>Balance at the beginning of the period</t>
  </si>
  <si>
    <t>Increases (decreases) due to current year positions</t>
  </si>
  <si>
    <t>Increases due to interest</t>
  </si>
  <si>
    <t>Balance at the end of the period</t>
  </si>
  <si>
    <t>Employee Benefit Plans (Details) - USD ($)</t>
  </si>
  <si>
    <t>401(k) Plan disclosures</t>
  </si>
  <si>
    <t>Employee contribution percentage</t>
  </si>
  <si>
    <t>50.00%</t>
  </si>
  <si>
    <t>Matching employer contribution</t>
  </si>
  <si>
    <t>Concentrations (Details)</t>
  </si>
  <si>
    <t>Concentration Risk [Line Items]</t>
  </si>
  <si>
    <t>Export sales of net sales</t>
  </si>
  <si>
    <t>Accounts Receivable [Member] | Customer One [Member]</t>
  </si>
  <si>
    <t>Customer's percentage of net sales</t>
  </si>
  <si>
    <t>62.00%</t>
  </si>
  <si>
    <t>Sales Revenue Net [Member] | Customer One [Member]</t>
  </si>
  <si>
    <t>33.00%</t>
  </si>
  <si>
    <t>Severance Accrual (Details) - Chief Executive Officer [Member] - USD ($)</t>
  </si>
  <si>
    <t>Net charge to general and administrative expense relating to resignation of chief executive officer (CEO)</t>
  </si>
  <si>
    <t>Severance Costs</t>
  </si>
  <si>
    <t>Forfeiture of stock options, restricted stock units</t>
  </si>
  <si>
    <t>Quarterly Financial Data (Details) - USD ($)</t>
  </si>
  <si>
    <t>Sep. 30, 2016</t>
  </si>
  <si>
    <t>Mar. 31, 2016</t>
  </si>
  <si>
    <t>Sep. 30, 2015</t>
  </si>
  <si>
    <t>Jun. 30, 2015</t>
  </si>
  <si>
    <t>Mar. 31, 2015</t>
  </si>
  <si>
    <t>Net sales</t>
  </si>
  <si>
    <t>Gross pro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3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365000</v>
      </c>
    </row>
    <row r="15" spans="1:4">
      <c r="A15" s="4" t="s">
        <v>25</v>
      </c>
      <c r="C15" s="5" t="n">
        <v>1166081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69</v>
      </c>
    </row>
    <row r="4" spans="1:2">
      <c r="A4" s="4" t="s">
        <v>56</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267000</v>
      </c>
      <c r="C3" s="6" t="n">
        <v>8523000</v>
      </c>
    </row>
    <row r="4" spans="1:3">
      <c r="A4" s="4" t="s">
        <v>33</v>
      </c>
      <c r="B4" s="5" t="n">
        <v>9879000</v>
      </c>
      <c r="C4" s="5" t="n">
        <v>8392000</v>
      </c>
    </row>
    <row r="5" spans="1:3">
      <c r="A5" s="4" t="s">
        <v>34</v>
      </c>
      <c r="B5" s="5" t="n">
        <v>0</v>
      </c>
      <c r="C5" s="5" t="n">
        <v>9490000</v>
      </c>
    </row>
    <row r="6" spans="1:3">
      <c r="A6" s="4" t="s">
        <v>35</v>
      </c>
      <c r="B6" s="5" t="n">
        <v>325000</v>
      </c>
      <c r="C6" s="5" t="n">
        <v>391000</v>
      </c>
    </row>
    <row r="7" spans="1:3">
      <c r="A7" s="4" t="s">
        <v>36</v>
      </c>
      <c r="B7" s="5" t="n">
        <v>775000</v>
      </c>
      <c r="C7" s="5" t="n">
        <v>1000</v>
      </c>
    </row>
    <row r="8" spans="1:3">
      <c r="A8" s="4" t="s">
        <v>37</v>
      </c>
      <c r="B8" s="5" t="n">
        <v>689000</v>
      </c>
      <c r="C8" s="5" t="n">
        <v>492000</v>
      </c>
    </row>
    <row r="9" spans="1:3">
      <c r="A9" s="4" t="s">
        <v>38</v>
      </c>
      <c r="B9" s="5" t="n">
        <v>23935000</v>
      </c>
      <c r="C9" s="5" t="n">
        <v>27289000</v>
      </c>
    </row>
    <row r="10" spans="1:3">
      <c r="A10" s="3" t="s">
        <v>39</v>
      </c>
    </row>
    <row r="11" spans="1:3">
      <c r="A11" s="4" t="s">
        <v>40</v>
      </c>
      <c r="B11" s="5" t="n">
        <v>2430000</v>
      </c>
      <c r="C11" s="5" t="n">
        <v>1584000</v>
      </c>
    </row>
    <row r="12" spans="1:3">
      <c r="A12" s="4" t="s">
        <v>41</v>
      </c>
      <c r="B12" s="5" t="n">
        <v>1863000</v>
      </c>
      <c r="C12" s="5" t="n">
        <v>2841000</v>
      </c>
    </row>
    <row r="13" spans="1:3">
      <c r="A13" s="4" t="s">
        <v>42</v>
      </c>
      <c r="B13" s="5" t="n">
        <v>28228000</v>
      </c>
      <c r="C13" s="5" t="n">
        <v>31714000</v>
      </c>
    </row>
    <row r="14" spans="1:3">
      <c r="A14" s="3" t="s">
        <v>43</v>
      </c>
    </row>
    <row r="15" spans="1:3">
      <c r="A15" s="4" t="s">
        <v>44</v>
      </c>
      <c r="B15" s="5" t="n">
        <v>8233000</v>
      </c>
      <c r="C15" s="5" t="n">
        <v>0</v>
      </c>
    </row>
    <row r="16" spans="1:3">
      <c r="A16" s="4" t="s">
        <v>45</v>
      </c>
      <c r="B16" s="5" t="n">
        <v>2530000</v>
      </c>
      <c r="C16" s="5" t="n">
        <v>3355000</v>
      </c>
    </row>
    <row r="17" spans="1:3">
      <c r="A17" s="3" t="s">
        <v>46</v>
      </c>
    </row>
    <row r="18" spans="1:3">
      <c r="A18" s="4" t="s">
        <v>47</v>
      </c>
      <c r="B18" s="5" t="n">
        <v>762000</v>
      </c>
      <c r="C18" s="5" t="n">
        <v>1494000</v>
      </c>
    </row>
    <row r="19" spans="1:3">
      <c r="A19" s="4" t="s">
        <v>45</v>
      </c>
      <c r="B19" s="5" t="n">
        <v>498000</v>
      </c>
      <c r="C19" s="5" t="n">
        <v>715000</v>
      </c>
    </row>
    <row r="20" spans="1:3">
      <c r="A20" s="4" t="s">
        <v>48</v>
      </c>
      <c r="B20" s="5" t="n">
        <v>0</v>
      </c>
      <c r="C20" s="5" t="n">
        <v>264000</v>
      </c>
    </row>
    <row r="21" spans="1:3">
      <c r="A21" s="4" t="s">
        <v>49</v>
      </c>
      <c r="B21" s="5" t="n">
        <v>62000</v>
      </c>
      <c r="C21" s="5" t="n">
        <v>164000</v>
      </c>
    </row>
    <row r="22" spans="1:3">
      <c r="A22" s="4" t="s">
        <v>50</v>
      </c>
      <c r="B22" s="5" t="n">
        <v>12085000</v>
      </c>
      <c r="C22" s="5" t="n">
        <v>5992000</v>
      </c>
    </row>
    <row r="23" spans="1:3">
      <c r="A23" s="3" t="s">
        <v>51</v>
      </c>
    </row>
    <row r="24" spans="1:3">
      <c r="A24" s="4" t="s">
        <v>52</v>
      </c>
      <c r="B24" s="5" t="n">
        <v>205000</v>
      </c>
      <c r="C24" s="5" t="n">
        <v>199000</v>
      </c>
    </row>
    <row r="25" spans="1:3">
      <c r="A25" s="4" t="s">
        <v>53</v>
      </c>
      <c r="B25" s="5" t="n">
        <v>554000</v>
      </c>
      <c r="C25" s="5" t="n">
        <v>528000</v>
      </c>
    </row>
    <row r="26" spans="1:3">
      <c r="A26" s="4" t="s">
        <v>54</v>
      </c>
      <c r="B26" s="5" t="n">
        <v>275000</v>
      </c>
      <c r="C26" s="5" t="n">
        <v>275000</v>
      </c>
    </row>
    <row r="27" spans="1:3">
      <c r="A27" s="4" t="s">
        <v>55</v>
      </c>
      <c r="B27" s="5" t="n">
        <v>1034000</v>
      </c>
      <c r="C27" s="5" t="n">
        <v>1002000</v>
      </c>
    </row>
    <row r="28" spans="1:3">
      <c r="A28" s="4" t="s">
        <v>56</v>
      </c>
      <c r="B28" s="4" t="s">
        <v>57</v>
      </c>
      <c r="C28" s="4" t="s">
        <v>57</v>
      </c>
    </row>
    <row r="29" spans="1:3">
      <c r="A29" s="3" t="s">
        <v>58</v>
      </c>
    </row>
    <row r="30" spans="1:3">
      <c r="A30" s="4" t="s">
        <v>59</v>
      </c>
      <c r="B30" s="5" t="n">
        <v>117000</v>
      </c>
      <c r="C30" s="5" t="n">
        <v>116000</v>
      </c>
    </row>
    <row r="31" spans="1:3">
      <c r="A31" s="4" t="s">
        <v>60</v>
      </c>
      <c r="B31" s="5" t="n">
        <v>14992000</v>
      </c>
      <c r="C31" s="5" t="n">
        <v>17810000</v>
      </c>
    </row>
    <row r="32" spans="1:3">
      <c r="A32" s="4" t="s">
        <v>61</v>
      </c>
      <c r="B32" s="5" t="n">
        <v>0</v>
      </c>
      <c r="C32" s="5" t="n">
        <v>6805000</v>
      </c>
    </row>
    <row r="33" spans="1:3">
      <c r="A33" s="4" t="s">
        <v>62</v>
      </c>
      <c r="B33" s="5" t="n">
        <v>0</v>
      </c>
      <c r="C33" s="5" t="n">
        <v>-11000</v>
      </c>
    </row>
    <row r="34" spans="1:3">
      <c r="A34" s="4" t="s">
        <v>63</v>
      </c>
      <c r="B34" s="5" t="n">
        <v>15109000</v>
      </c>
      <c r="C34" s="5" t="n">
        <v>24720000</v>
      </c>
    </row>
    <row r="35" spans="1:3">
      <c r="A35" s="4" t="s">
        <v>64</v>
      </c>
      <c r="B35" s="6" t="n">
        <v>28228000</v>
      </c>
      <c r="C35" s="6" t="n">
        <v>3171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35</v>
      </c>
      <c r="B9" s="4" t="s">
        <v>200</v>
      </c>
    </row>
    <row r="10" spans="1:2">
      <c r="A10" s="4" t="s">
        <v>166</v>
      </c>
      <c r="B10" s="4" t="s">
        <v>201</v>
      </c>
    </row>
    <row r="11" spans="1:2">
      <c r="A11" s="4" t="s">
        <v>202</v>
      </c>
      <c r="B11" s="4" t="s">
        <v>203</v>
      </c>
    </row>
    <row r="12" spans="1:2">
      <c r="A12" s="4" t="s">
        <v>174</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67"/>
  </cols>
  <sheetData>
    <row r="1" spans="1:2">
      <c r="A1" s="1" t="s">
        <v>230</v>
      </c>
      <c r="B1" s="2" t="s">
        <v>1</v>
      </c>
    </row>
    <row r="2" spans="1:2">
      <c r="B2" s="2" t="s">
        <v>2</v>
      </c>
    </row>
    <row r="3" spans="1:2">
      <c r="A3" s="3" t="s">
        <v>16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3" t="s">
        <v>194</v>
      </c>
    </row>
    <row r="3" spans="1:3">
      <c r="A3" s="4" t="s">
        <v>261</v>
      </c>
      <c r="B3" s="6" t="n">
        <v>11103000</v>
      </c>
      <c r="C3" s="6" t="n">
        <v>7815000</v>
      </c>
    </row>
    <row r="4" spans="1:3">
      <c r="A4" s="4" t="s">
        <v>262</v>
      </c>
      <c r="B4" s="6" t="n">
        <v>116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40000000</v>
      </c>
      <c r="C4" s="5" t="n">
        <v>40000000</v>
      </c>
    </row>
    <row r="5" spans="1:3">
      <c r="A5" s="4" t="s">
        <v>69</v>
      </c>
      <c r="B5" s="5" t="n">
        <v>11866000</v>
      </c>
      <c r="C5" s="5" t="n">
        <v>11721000</v>
      </c>
    </row>
    <row r="6" spans="1:3">
      <c r="A6" s="4" t="s">
        <v>70</v>
      </c>
      <c r="B6" s="5" t="n">
        <v>11661000</v>
      </c>
      <c r="C6" s="5" t="n">
        <v>116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0</v>
      </c>
    </row>
    <row r="2" spans="1:3">
      <c r="A2" s="3" t="s">
        <v>264</v>
      </c>
    </row>
    <row r="3" spans="1:3">
      <c r="A3" s="4" t="s">
        <v>265</v>
      </c>
      <c r="B3" s="6" t="n">
        <v>0</v>
      </c>
      <c r="C3" s="6" t="n">
        <v>9490000</v>
      </c>
    </row>
    <row r="4" spans="1:3">
      <c r="A4" s="4" t="s">
        <v>266</v>
      </c>
    </row>
    <row r="5" spans="1:3">
      <c r="A5" s="3" t="s">
        <v>264</v>
      </c>
    </row>
    <row r="6" spans="1:3">
      <c r="A6" s="4" t="s">
        <v>265</v>
      </c>
      <c r="B6" s="6" t="n">
        <v>0</v>
      </c>
      <c r="C6" s="6" t="n">
        <v>949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0</v>
      </c>
    </row>
    <row r="3" spans="1:3">
      <c r="A3" s="3" t="s">
        <v>123</v>
      </c>
    </row>
    <row r="4" spans="1:3">
      <c r="A4" s="4" t="s">
        <v>268</v>
      </c>
      <c r="B4" s="6" t="n">
        <v>79000</v>
      </c>
      <c r="C4" s="6" t="n">
        <v>89000</v>
      </c>
    </row>
    <row r="5" spans="1:3">
      <c r="A5" s="4" t="s">
        <v>269</v>
      </c>
      <c r="B5" s="5" t="n">
        <v>67000</v>
      </c>
      <c r="C5" s="5" t="n">
        <v>-5000</v>
      </c>
    </row>
    <row r="6" spans="1:3">
      <c r="A6" s="4" t="s">
        <v>270</v>
      </c>
      <c r="B6" s="5" t="n">
        <v>-5000</v>
      </c>
      <c r="C6" s="5" t="n">
        <v>-5000</v>
      </c>
    </row>
    <row r="7" spans="1:3">
      <c r="A7" s="4" t="s">
        <v>271</v>
      </c>
      <c r="B7" s="6" t="n">
        <v>141000</v>
      </c>
      <c r="C7" s="6" t="n">
        <v>7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2</v>
      </c>
      <c r="B1" s="2" t="s">
        <v>1</v>
      </c>
    </row>
    <row r="2" spans="1:3">
      <c r="B2" s="2" t="s">
        <v>2</v>
      </c>
      <c r="C2" s="2" t="s">
        <v>30</v>
      </c>
    </row>
    <row r="3" spans="1:3">
      <c r="A3" s="3" t="s">
        <v>35</v>
      </c>
    </row>
    <row r="4" spans="1:3">
      <c r="A4" s="4" t="s">
        <v>273</v>
      </c>
      <c r="B4" s="6" t="n">
        <v>123000</v>
      </c>
      <c r="C4" s="6" t="n">
        <v>69000</v>
      </c>
    </row>
    <row r="5" spans="1:3">
      <c r="A5" s="4" t="s">
        <v>274</v>
      </c>
      <c r="B5" s="5" t="n">
        <v>27000</v>
      </c>
      <c r="C5" s="5" t="n">
        <v>4000</v>
      </c>
    </row>
    <row r="6" spans="1:3">
      <c r="A6" s="4" t="s">
        <v>275</v>
      </c>
      <c r="B6" s="5" t="n">
        <v>175000</v>
      </c>
      <c r="C6" s="5" t="n">
        <v>318000</v>
      </c>
    </row>
    <row r="7" spans="1:3">
      <c r="A7" s="4" t="s">
        <v>35</v>
      </c>
      <c r="B7" s="5" t="n">
        <v>325000</v>
      </c>
      <c r="C7" s="6" t="n">
        <v>391000</v>
      </c>
    </row>
    <row r="8" spans="1:3">
      <c r="A8" s="4" t="s">
        <v>276</v>
      </c>
      <c r="B8" s="6" t="n">
        <v>17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0</v>
      </c>
      <c r="B11" s="4" t="s">
        <v>285</v>
      </c>
    </row>
    <row r="12" spans="1:2">
      <c r="A12" s="4" t="s">
        <v>286</v>
      </c>
    </row>
    <row r="13" spans="1:2">
      <c r="A13" s="3" t="s">
        <v>279</v>
      </c>
    </row>
    <row r="14" spans="1:2">
      <c r="A14" s="4" t="s">
        <v>280</v>
      </c>
      <c r="B1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7</v>
      </c>
      <c r="B1" s="2" t="s">
        <v>1</v>
      </c>
    </row>
    <row r="2" spans="1:3">
      <c r="B2" s="2" t="s">
        <v>2</v>
      </c>
      <c r="C2" s="2" t="s">
        <v>30</v>
      </c>
    </row>
    <row r="3" spans="1:3">
      <c r="A3" s="3" t="s">
        <v>202</v>
      </c>
    </row>
    <row r="4" spans="1:3">
      <c r="A4" s="4" t="s">
        <v>288</v>
      </c>
      <c r="B4" s="6" t="n">
        <v>0</v>
      </c>
      <c r="C4" s="6" t="n">
        <v>0</v>
      </c>
    </row>
    <row r="5" spans="1:3">
      <c r="A5" s="3" t="s">
        <v>207</v>
      </c>
    </row>
    <row r="6" spans="1:3">
      <c r="A6" s="4" t="s">
        <v>289</v>
      </c>
      <c r="B6" s="6" t="n">
        <v>46000</v>
      </c>
      <c r="C6" s="6" t="n">
        <v>4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90</v>
      </c>
      <c r="B1" s="2" t="s">
        <v>1</v>
      </c>
    </row>
    <row r="2" spans="1:2">
      <c r="B2" s="2" t="s">
        <v>291</v>
      </c>
    </row>
    <row r="3" spans="1:2">
      <c r="A3" s="3" t="s">
        <v>292</v>
      </c>
    </row>
    <row r="4" spans="1:2">
      <c r="A4" s="4" t="s">
        <v>293</v>
      </c>
      <c r="B4" s="5" t="n">
        <v>613000</v>
      </c>
    </row>
    <row r="5" spans="1:2">
      <c r="A5" s="4" t="s">
        <v>294</v>
      </c>
      <c r="B5" s="7" t="n">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0</v>
      </c>
    </row>
    <row r="3" spans="1:3">
      <c r="A3" s="3" t="s">
        <v>152</v>
      </c>
    </row>
    <row r="4" spans="1:3">
      <c r="A4" s="4" t="s">
        <v>296</v>
      </c>
      <c r="B4" s="5" t="n">
        <v>11629000</v>
      </c>
      <c r="C4" s="5" t="n">
        <v>12044000</v>
      </c>
    </row>
    <row r="5" spans="1:3">
      <c r="A5" s="4" t="s">
        <v>297</v>
      </c>
      <c r="B5" s="5" t="n">
        <v>0</v>
      </c>
      <c r="C5" s="5" t="n">
        <v>172000</v>
      </c>
    </row>
    <row r="6" spans="1:3">
      <c r="A6" s="4" t="s">
        <v>298</v>
      </c>
      <c r="B6" s="5" t="n">
        <v>11629000</v>
      </c>
      <c r="C6" s="5" t="n">
        <v>1221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299</v>
      </c>
      <c r="B1" s="2" t="s">
        <v>300</v>
      </c>
      <c r="C1" s="2" t="s">
        <v>1</v>
      </c>
    </row>
    <row r="2" spans="1:3">
      <c r="B2" s="2" t="s">
        <v>2</v>
      </c>
      <c r="C2" s="2" t="s">
        <v>2</v>
      </c>
    </row>
    <row r="3" spans="1:3">
      <c r="A3" s="4" t="s">
        <v>301</v>
      </c>
      <c r="C3" s="4" t="s">
        <v>302</v>
      </c>
    </row>
    <row r="4" spans="1:3">
      <c r="A4" s="4" t="s">
        <v>303</v>
      </c>
      <c r="B4" s="6" t="n">
        <v>42000</v>
      </c>
      <c r="C4" s="6" t="n">
        <v>163000</v>
      </c>
    </row>
    <row r="5" spans="1:3">
      <c r="A5" s="4" t="s">
        <v>304</v>
      </c>
    </row>
    <row r="6" spans="1:3">
      <c r="A6" s="4" t="s">
        <v>303</v>
      </c>
      <c r="C6" s="5" t="n">
        <v>83000</v>
      </c>
    </row>
    <row r="7" spans="1:3">
      <c r="A7" s="4" t="s">
        <v>305</v>
      </c>
    </row>
    <row r="8" spans="1:3">
      <c r="A8" s="4" t="s">
        <v>303</v>
      </c>
      <c r="C8" s="6" t="n">
        <v>8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06</v>
      </c>
      <c r="B1" s="2" t="s">
        <v>1</v>
      </c>
    </row>
    <row r="2" spans="1:2">
      <c r="B2" s="2" t="s">
        <v>307</v>
      </c>
    </row>
    <row r="3" spans="1:2">
      <c r="A3" s="4" t="s">
        <v>308</v>
      </c>
      <c r="B3" s="6" t="n">
        <v>1106000</v>
      </c>
    </row>
    <row r="4" spans="1:2">
      <c r="A4" s="4" t="s">
        <v>309</v>
      </c>
      <c r="B4" s="4" t="s">
        <v>310</v>
      </c>
    </row>
    <row r="5" spans="1:2">
      <c r="A5" s="4" t="s">
        <v>311</v>
      </c>
      <c r="B5" s="6" t="n">
        <v>0</v>
      </c>
    </row>
    <row r="6" spans="1:2">
      <c r="A6" s="4" t="s">
        <v>312</v>
      </c>
    </row>
    <row r="7" spans="1:2">
      <c r="A7" s="4" t="s">
        <v>313</v>
      </c>
      <c r="B7"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0</v>
      </c>
      <c r="D2" s="2" t="s">
        <v>316</v>
      </c>
    </row>
    <row r="3" spans="1:4">
      <c r="A3" s="3" t="s">
        <v>317</v>
      </c>
    </row>
    <row r="4" spans="1:4">
      <c r="A4" s="4" t="s">
        <v>318</v>
      </c>
      <c r="D4" s="6" t="n">
        <v>4000000</v>
      </c>
    </row>
    <row r="5" spans="1:4">
      <c r="A5" s="4" t="s">
        <v>319</v>
      </c>
      <c r="D5" s="4" t="s">
        <v>320</v>
      </c>
    </row>
    <row r="6" spans="1:4">
      <c r="A6" s="4" t="s">
        <v>321</v>
      </c>
      <c r="B6" s="6" t="n">
        <v>400000</v>
      </c>
      <c r="C6" s="6" t="n">
        <v>400000</v>
      </c>
    </row>
    <row r="7" spans="1:4">
      <c r="A7" s="5" t="n">
        <v>2017</v>
      </c>
      <c r="B7" s="5" t="n">
        <v>400000</v>
      </c>
    </row>
    <row r="8" spans="1:4">
      <c r="A8" s="5" t="n">
        <v>2018</v>
      </c>
      <c r="B8" s="5" t="n">
        <v>400000</v>
      </c>
    </row>
    <row r="9" spans="1:4">
      <c r="A9" s="5" t="n">
        <v>2019</v>
      </c>
      <c r="B9" s="5" t="n">
        <v>400000</v>
      </c>
    </row>
    <row r="10" spans="1:4">
      <c r="A10" s="5" t="n">
        <v>2020</v>
      </c>
      <c r="B10" s="5" t="n">
        <v>400000</v>
      </c>
    </row>
    <row r="11" spans="1:4">
      <c r="A11" s="5" t="n">
        <v>2021</v>
      </c>
      <c r="B11" s="6" t="n">
        <v>117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23144000</v>
      </c>
      <c r="C4" s="6" t="n">
        <v>26391000</v>
      </c>
    </row>
    <row r="5" spans="1:3">
      <c r="A5" s="4" t="s">
        <v>74</v>
      </c>
      <c r="B5" s="5" t="n">
        <v>1768000</v>
      </c>
      <c r="C5" s="5" t="n">
        <v>1820000</v>
      </c>
    </row>
    <row r="6" spans="1:3">
      <c r="A6" s="4" t="s">
        <v>75</v>
      </c>
      <c r="B6" s="5" t="n">
        <v>24912000</v>
      </c>
      <c r="C6" s="5" t="n">
        <v>28211000</v>
      </c>
    </row>
    <row r="7" spans="1:3">
      <c r="A7" s="4" t="s">
        <v>76</v>
      </c>
      <c r="B7" s="5" t="n">
        <v>16540000</v>
      </c>
      <c r="C7" s="5" t="n">
        <v>14237000</v>
      </c>
    </row>
    <row r="8" spans="1:3">
      <c r="A8" s="4" t="s">
        <v>77</v>
      </c>
      <c r="B8" s="5" t="n">
        <v>1309000</v>
      </c>
      <c r="C8" s="5" t="n">
        <v>1303000</v>
      </c>
    </row>
    <row r="9" spans="1:3">
      <c r="A9" s="4" t="s">
        <v>78</v>
      </c>
      <c r="B9" s="5" t="n">
        <v>17849000</v>
      </c>
      <c r="C9" s="5" t="n">
        <v>15540000</v>
      </c>
    </row>
    <row r="10" spans="1:3">
      <c r="A10" s="4" t="s">
        <v>79</v>
      </c>
      <c r="B10" s="5" t="n">
        <v>7063000</v>
      </c>
      <c r="C10" s="5" t="n">
        <v>12671000</v>
      </c>
    </row>
    <row r="11" spans="1:3">
      <c r="A11" s="3" t="s">
        <v>80</v>
      </c>
    </row>
    <row r="12" spans="1:3">
      <c r="A12" s="4" t="s">
        <v>81</v>
      </c>
      <c r="B12" s="5" t="n">
        <v>3840000</v>
      </c>
      <c r="C12" s="5" t="n">
        <v>4498000</v>
      </c>
    </row>
    <row r="13" spans="1:3">
      <c r="A13" s="4" t="s">
        <v>82</v>
      </c>
      <c r="B13" s="5" t="n">
        <v>1190000</v>
      </c>
      <c r="C13" s="5" t="n">
        <v>1623000</v>
      </c>
    </row>
    <row r="14" spans="1:3">
      <c r="A14" s="4" t="s">
        <v>83</v>
      </c>
      <c r="B14" s="5" t="n">
        <v>4109000</v>
      </c>
      <c r="C14" s="5" t="n">
        <v>4086000</v>
      </c>
    </row>
    <row r="15" spans="1:3">
      <c r="A15" s="4" t="s">
        <v>84</v>
      </c>
      <c r="B15" s="5" t="n">
        <v>9139000</v>
      </c>
      <c r="C15" s="5" t="n">
        <v>10207000</v>
      </c>
    </row>
    <row r="16" spans="1:3">
      <c r="A16" s="4" t="s">
        <v>85</v>
      </c>
      <c r="B16" s="5" t="n">
        <v>-2076000</v>
      </c>
      <c r="C16" s="5" t="n">
        <v>2464000</v>
      </c>
    </row>
    <row r="17" spans="1:3">
      <c r="A17" s="4" t="s">
        <v>86</v>
      </c>
      <c r="B17" s="5" t="n">
        <v>-24000</v>
      </c>
      <c r="C17" s="5" t="n">
        <v>76000</v>
      </c>
    </row>
    <row r="18" spans="1:3">
      <c r="A18" s="4" t="s">
        <v>87</v>
      </c>
      <c r="B18" s="5" t="n">
        <v>-2100000</v>
      </c>
      <c r="C18" s="5" t="n">
        <v>2540000</v>
      </c>
    </row>
    <row r="19" spans="1:3">
      <c r="A19" s="4" t="s">
        <v>88</v>
      </c>
      <c r="B19" s="5" t="n">
        <v>-814000</v>
      </c>
      <c r="C19" s="5" t="n">
        <v>1006000</v>
      </c>
    </row>
    <row r="20" spans="1:3">
      <c r="A20" s="4" t="s">
        <v>89</v>
      </c>
      <c r="B20" s="5" t="n">
        <v>-1286000</v>
      </c>
      <c r="C20" s="5" t="n">
        <v>1534000</v>
      </c>
    </row>
    <row r="21" spans="1:3">
      <c r="A21" s="3" t="s">
        <v>90</v>
      </c>
    </row>
    <row r="22" spans="1:3">
      <c r="A22" s="4" t="s">
        <v>91</v>
      </c>
      <c r="B22" s="5" t="n">
        <v>11000</v>
      </c>
      <c r="C22" s="5" t="n">
        <v>0</v>
      </c>
    </row>
    <row r="23" spans="1:3">
      <c r="A23" s="4" t="s">
        <v>92</v>
      </c>
      <c r="B23" s="6" t="n">
        <v>-1275000</v>
      </c>
      <c r="C23" s="6" t="n">
        <v>1534000</v>
      </c>
    </row>
    <row r="24" spans="1:3">
      <c r="A24" s="3" t="s">
        <v>93</v>
      </c>
    </row>
    <row r="25" spans="1:3">
      <c r="A25" s="4" t="s">
        <v>94</v>
      </c>
      <c r="B25" s="7" t="n">
        <v>-0.11</v>
      </c>
      <c r="C25" s="7" t="n">
        <v>0.13</v>
      </c>
    </row>
    <row r="26" spans="1:3">
      <c r="A26" s="4" t="s">
        <v>95</v>
      </c>
      <c r="B26" s="8" t="n">
        <v>-0.11</v>
      </c>
      <c r="C26" s="8" t="n">
        <v>0.13</v>
      </c>
    </row>
    <row r="27" spans="1:3">
      <c r="A27" s="4" t="s">
        <v>96</v>
      </c>
      <c r="B27" s="9" t="n">
        <v>0.7</v>
      </c>
      <c r="C27" s="6" t="n">
        <v>0</v>
      </c>
    </row>
    <row r="28" spans="1:3">
      <c r="A28" s="3" t="s">
        <v>97</v>
      </c>
    </row>
    <row r="29" spans="1:3">
      <c r="A29" s="4" t="s">
        <v>94</v>
      </c>
      <c r="B29" s="5" t="n">
        <v>11629000</v>
      </c>
      <c r="C29" s="5" t="n">
        <v>12044000</v>
      </c>
    </row>
    <row r="30" spans="1:3">
      <c r="A30" s="4" t="s">
        <v>95</v>
      </c>
      <c r="B30" s="5" t="n">
        <v>11629000</v>
      </c>
      <c r="C30" s="5" t="n">
        <v>1221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3" t="s">
        <v>317</v>
      </c>
    </row>
    <row r="3" spans="1:3">
      <c r="A3" s="4" t="s">
        <v>323</v>
      </c>
      <c r="B3" s="6" t="n">
        <v>4000000</v>
      </c>
      <c r="C3" s="6" t="n">
        <v>4000000</v>
      </c>
    </row>
    <row r="4" spans="1:3">
      <c r="A4" s="4" t="s">
        <v>324</v>
      </c>
      <c r="B4" s="5" t="n">
        <v>-2283000</v>
      </c>
      <c r="C4" s="5" t="n">
        <v>-1883000</v>
      </c>
    </row>
    <row r="5" spans="1:3">
      <c r="A5" s="4" t="s">
        <v>325</v>
      </c>
      <c r="B5" s="6" t="n">
        <v>1717000</v>
      </c>
      <c r="C5" s="6" t="n">
        <v>211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0</v>
      </c>
      <c r="D2" s="2" t="s">
        <v>327</v>
      </c>
    </row>
    <row r="3" spans="1:4">
      <c r="A3" s="3" t="s">
        <v>328</v>
      </c>
    </row>
    <row r="4" spans="1:4">
      <c r="A4" s="4" t="s">
        <v>329</v>
      </c>
      <c r="D4" s="4" t="s">
        <v>330</v>
      </c>
    </row>
    <row r="5" spans="1:4">
      <c r="A5" s="4" t="s">
        <v>331</v>
      </c>
      <c r="D5" s="6" t="n">
        <v>250000</v>
      </c>
    </row>
    <row r="6" spans="1:4">
      <c r="A6" s="4" t="s">
        <v>332</v>
      </c>
      <c r="B6" s="6" t="n">
        <v>64000</v>
      </c>
    </row>
    <row r="7" spans="1:4">
      <c r="A7" s="4" t="s">
        <v>333</v>
      </c>
      <c r="B7" s="6" t="n">
        <v>64000</v>
      </c>
      <c r="C7" s="6" t="n">
        <v>6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4</v>
      </c>
      <c r="B1" s="2" t="s">
        <v>1</v>
      </c>
    </row>
    <row r="2" spans="1:3">
      <c r="B2" s="2" t="s">
        <v>2</v>
      </c>
      <c r="C2" s="2" t="s">
        <v>30</v>
      </c>
    </row>
    <row r="3" spans="1:3">
      <c r="A3" s="3" t="s">
        <v>279</v>
      </c>
    </row>
    <row r="4" spans="1:3">
      <c r="A4" s="4" t="s">
        <v>335</v>
      </c>
      <c r="B4" s="6" t="n">
        <v>6723000</v>
      </c>
      <c r="C4" s="6" t="n">
        <v>5756000</v>
      </c>
    </row>
    <row r="5" spans="1:3">
      <c r="A5" s="4" t="s">
        <v>336</v>
      </c>
      <c r="B5" s="5" t="n">
        <v>-4293000</v>
      </c>
      <c r="C5" s="5" t="n">
        <v>-4172000</v>
      </c>
    </row>
    <row r="6" spans="1:3">
      <c r="A6" s="4" t="s">
        <v>337</v>
      </c>
      <c r="B6" s="5" t="n">
        <v>2430000</v>
      </c>
      <c r="C6" s="5" t="n">
        <v>1584000</v>
      </c>
    </row>
    <row r="7" spans="1:3">
      <c r="A7" s="4" t="s">
        <v>338</v>
      </c>
      <c r="B7" s="5" t="n">
        <v>785000</v>
      </c>
      <c r="C7" s="5" t="n">
        <v>665000</v>
      </c>
    </row>
    <row r="8" spans="1:3">
      <c r="A8" s="4" t="s">
        <v>339</v>
      </c>
    </row>
    <row r="9" spans="1:3">
      <c r="A9" s="3" t="s">
        <v>279</v>
      </c>
    </row>
    <row r="10" spans="1:3">
      <c r="A10" s="4" t="s">
        <v>335</v>
      </c>
      <c r="B10" s="5" t="n">
        <v>4000000</v>
      </c>
      <c r="C10" s="5" t="n">
        <v>3722000</v>
      </c>
    </row>
    <row r="11" spans="1:3">
      <c r="A11" s="4" t="s">
        <v>284</v>
      </c>
    </row>
    <row r="12" spans="1:3">
      <c r="A12" s="3" t="s">
        <v>279</v>
      </c>
    </row>
    <row r="13" spans="1:3">
      <c r="A13" s="4" t="s">
        <v>335</v>
      </c>
      <c r="B13" s="5" t="n">
        <v>322000</v>
      </c>
      <c r="C13" s="5" t="n">
        <v>145000</v>
      </c>
    </row>
    <row r="14" spans="1:3">
      <c r="A14" s="4" t="s">
        <v>286</v>
      </c>
    </row>
    <row r="15" spans="1:3">
      <c r="A15" s="3" t="s">
        <v>279</v>
      </c>
    </row>
    <row r="16" spans="1:3">
      <c r="A16" s="4" t="s">
        <v>335</v>
      </c>
      <c r="B16" s="5" t="n">
        <v>1301000</v>
      </c>
      <c r="C16" s="5" t="n">
        <v>1273000</v>
      </c>
    </row>
    <row r="17" spans="1:3">
      <c r="A17" s="4" t="s">
        <v>340</v>
      </c>
    </row>
    <row r="18" spans="1:3">
      <c r="A18" s="3" t="s">
        <v>279</v>
      </c>
    </row>
    <row r="19" spans="1:3">
      <c r="A19" s="4" t="s">
        <v>335</v>
      </c>
      <c r="B19" s="5" t="n">
        <v>577000</v>
      </c>
    </row>
    <row r="20" spans="1:3">
      <c r="A20" s="4" t="s">
        <v>341</v>
      </c>
    </row>
    <row r="21" spans="1:3">
      <c r="A21" s="3" t="s">
        <v>279</v>
      </c>
    </row>
    <row r="22" spans="1:3">
      <c r="A22" s="4" t="s">
        <v>335</v>
      </c>
      <c r="B22" s="6" t="n">
        <v>523000</v>
      </c>
      <c r="C22" s="6" t="n">
        <v>61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2</v>
      </c>
      <c r="B1" s="2" t="s">
        <v>1</v>
      </c>
    </row>
    <row r="2" spans="1:3">
      <c r="B2" s="2" t="s">
        <v>2</v>
      </c>
      <c r="C2" s="2" t="s">
        <v>30</v>
      </c>
    </row>
    <row r="3" spans="1:3">
      <c r="A3" s="4" t="s">
        <v>343</v>
      </c>
      <c r="C3" s="4" t="s">
        <v>344</v>
      </c>
    </row>
    <row r="4" spans="1:3">
      <c r="A4" s="4" t="s">
        <v>345</v>
      </c>
      <c r="B4" s="6" t="n">
        <v>150000</v>
      </c>
      <c r="C4" s="6" t="n">
        <v>318000</v>
      </c>
    </row>
    <row r="5" spans="1:3">
      <c r="A5" s="4" t="s">
        <v>346</v>
      </c>
      <c r="B5" s="5" t="n">
        <v>0</v>
      </c>
      <c r="C5" s="6" t="n">
        <v>275000</v>
      </c>
    </row>
    <row r="6" spans="1:3">
      <c r="A6" s="3" t="s">
        <v>347</v>
      </c>
    </row>
    <row r="7" spans="1:3">
      <c r="A7" s="5" t="n">
        <v>2017</v>
      </c>
      <c r="B7" s="5" t="n">
        <v>206000</v>
      </c>
    </row>
    <row r="8" spans="1:3">
      <c r="A8" s="5" t="n">
        <v>2018</v>
      </c>
      <c r="B8" s="5" t="n">
        <v>211000</v>
      </c>
    </row>
    <row r="9" spans="1:3">
      <c r="A9" s="5" t="n">
        <v>2019</v>
      </c>
      <c r="B9" s="5" t="n">
        <v>217000</v>
      </c>
    </row>
    <row r="10" spans="1:3">
      <c r="A10" s="5" t="n">
        <v>2020</v>
      </c>
      <c r="B10" s="5" t="n">
        <v>222000</v>
      </c>
    </row>
    <row r="11" spans="1:3">
      <c r="A11" s="5" t="n">
        <v>2021</v>
      </c>
      <c r="B11" s="6" t="n">
        <v>5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8</v>
      </c>
      <c r="B1" s="2" t="s">
        <v>1</v>
      </c>
    </row>
    <row r="2" spans="1:3">
      <c r="B2" s="2" t="s">
        <v>2</v>
      </c>
      <c r="C2" s="2" t="s">
        <v>30</v>
      </c>
    </row>
    <row r="3" spans="1:3">
      <c r="A3" s="3" t="s">
        <v>169</v>
      </c>
    </row>
    <row r="4" spans="1:3">
      <c r="A4" s="4" t="s">
        <v>349</v>
      </c>
      <c r="B4" s="6" t="n">
        <v>5376000</v>
      </c>
      <c r="C4" s="6" t="n">
        <v>3661000</v>
      </c>
    </row>
    <row r="5" spans="1:3">
      <c r="A5" s="3" t="s">
        <v>350</v>
      </c>
    </row>
    <row r="6" spans="1:3">
      <c r="A6" s="5" t="n">
        <v>2017</v>
      </c>
      <c r="B6" s="5" t="n">
        <v>3865000</v>
      </c>
    </row>
    <row r="7" spans="1:3">
      <c r="A7" s="5" t="n">
        <v>2018</v>
      </c>
      <c r="B7" s="5" t="n">
        <v>1526000</v>
      </c>
    </row>
    <row r="8" spans="1:3">
      <c r="A8" s="5" t="n">
        <v>2019</v>
      </c>
      <c r="B8" s="6" t="n">
        <v>1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3" t="s">
        <v>352</v>
      </c>
    </row>
    <row r="4" spans="1:3">
      <c r="A4" s="4" t="s">
        <v>353</v>
      </c>
      <c r="B4" s="6" t="n">
        <v>204000</v>
      </c>
      <c r="C4" s="6" t="n">
        <v>353000</v>
      </c>
    </row>
    <row r="5" spans="1:3">
      <c r="A5" s="4" t="s">
        <v>304</v>
      </c>
    </row>
    <row r="6" spans="1:3">
      <c r="A6" s="3" t="s">
        <v>352</v>
      </c>
    </row>
    <row r="7" spans="1:3">
      <c r="A7" s="4" t="s">
        <v>353</v>
      </c>
      <c r="B7" s="5" t="n">
        <v>28000</v>
      </c>
      <c r="C7" s="5" t="n">
        <v>34000</v>
      </c>
    </row>
    <row r="8" spans="1:3">
      <c r="A8" s="4" t="s">
        <v>354</v>
      </c>
    </row>
    <row r="9" spans="1:3">
      <c r="A9" s="3" t="s">
        <v>352</v>
      </c>
    </row>
    <row r="10" spans="1:3">
      <c r="A10" s="4" t="s">
        <v>353</v>
      </c>
      <c r="B10" s="5" t="n">
        <v>52000</v>
      </c>
      <c r="C10" s="5" t="n">
        <v>69000</v>
      </c>
    </row>
    <row r="11" spans="1:3">
      <c r="A11" s="4" t="s">
        <v>355</v>
      </c>
    </row>
    <row r="12" spans="1:3">
      <c r="A12" s="3" t="s">
        <v>352</v>
      </c>
    </row>
    <row r="13" spans="1:3">
      <c r="A13" s="4" t="s">
        <v>353</v>
      </c>
      <c r="B13" s="5" t="n">
        <v>1000</v>
      </c>
      <c r="C13" s="5" t="n">
        <v>15000</v>
      </c>
    </row>
    <row r="14" spans="1:3">
      <c r="A14" s="4" t="s">
        <v>356</v>
      </c>
    </row>
    <row r="15" spans="1:3">
      <c r="A15" s="3" t="s">
        <v>352</v>
      </c>
    </row>
    <row r="16" spans="1:3">
      <c r="A16" s="4" t="s">
        <v>353</v>
      </c>
      <c r="B16" s="6" t="n">
        <v>123000</v>
      </c>
      <c r="C16" s="6" t="n">
        <v>23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23"/>
    <col customWidth="1" max="3" min="3" width="25"/>
  </cols>
  <sheetData>
    <row r="1" spans="1:3">
      <c r="A1" s="1" t="s">
        <v>357</v>
      </c>
      <c r="B1" s="2" t="s">
        <v>1</v>
      </c>
    </row>
    <row r="2" spans="1:3">
      <c r="B2" s="2" t="s">
        <v>2</v>
      </c>
      <c r="C2" s="2" t="s">
        <v>30</v>
      </c>
    </row>
    <row r="3" spans="1:3">
      <c r="A3" s="4" t="s">
        <v>358</v>
      </c>
    </row>
    <row r="4" spans="1:3">
      <c r="A4" s="3" t="s">
        <v>359</v>
      </c>
    </row>
    <row r="5" spans="1:3">
      <c r="A5" s="4" t="s">
        <v>360</v>
      </c>
      <c r="B5" s="5" t="n">
        <v>134000</v>
      </c>
    </row>
    <row r="6" spans="1:3">
      <c r="A6" s="4" t="s">
        <v>358</v>
      </c>
    </row>
    <row r="7" spans="1:3">
      <c r="A7" s="3" t="s">
        <v>361</v>
      </c>
    </row>
    <row r="8" spans="1:3">
      <c r="A8" s="4" t="s">
        <v>362</v>
      </c>
      <c r="B8" s="4" t="s">
        <v>281</v>
      </c>
      <c r="C8" s="4" t="s">
        <v>281</v>
      </c>
    </row>
    <row r="9" spans="1:3">
      <c r="A9" s="4" t="s">
        <v>363</v>
      </c>
      <c r="B9" s="4" t="s">
        <v>364</v>
      </c>
      <c r="C9" s="4" t="s">
        <v>365</v>
      </c>
    </row>
    <row r="10" spans="1:3">
      <c r="A10" s="4" t="s">
        <v>366</v>
      </c>
      <c r="B10" s="4" t="s">
        <v>367</v>
      </c>
      <c r="C10" s="4" t="s">
        <v>367</v>
      </c>
    </row>
    <row r="11" spans="1:3">
      <c r="A11" s="4" t="s">
        <v>368</v>
      </c>
      <c r="B11" s="4" t="s">
        <v>369</v>
      </c>
      <c r="C11" s="4" t="s">
        <v>370</v>
      </c>
    </row>
    <row r="12" spans="1:3">
      <c r="A12" s="3" t="s">
        <v>359</v>
      </c>
    </row>
    <row r="13" spans="1:3">
      <c r="A13" s="4" t="s">
        <v>371</v>
      </c>
      <c r="B13" s="4" t="s">
        <v>372</v>
      </c>
      <c r="C13" s="4" t="s">
        <v>372</v>
      </c>
    </row>
    <row r="14" spans="1:3">
      <c r="A14" s="4" t="s">
        <v>360</v>
      </c>
      <c r="B14" s="5" t="n">
        <v>134000</v>
      </c>
    </row>
    <row r="15" spans="1:3">
      <c r="A15" s="4" t="s">
        <v>373</v>
      </c>
    </row>
    <row r="16" spans="1:3">
      <c r="A16" s="3" t="s">
        <v>374</v>
      </c>
    </row>
    <row r="17" spans="1:3">
      <c r="A17" s="4" t="s">
        <v>375</v>
      </c>
      <c r="B17" s="4" t="s">
        <v>376</v>
      </c>
    </row>
    <row r="18" spans="1:3">
      <c r="A18" s="4" t="s">
        <v>377</v>
      </c>
      <c r="B18" s="6" t="n">
        <v>287000</v>
      </c>
    </row>
    <row r="19" spans="1:3">
      <c r="A19" s="4" t="s">
        <v>378</v>
      </c>
    </row>
    <row r="20" spans="1:3">
      <c r="A20" s="3" t="s">
        <v>361</v>
      </c>
    </row>
    <row r="21" spans="1:3">
      <c r="A21" s="4" t="s">
        <v>362</v>
      </c>
      <c r="B21" s="4" t="s">
        <v>379</v>
      </c>
      <c r="C21" s="4" t="s">
        <v>380</v>
      </c>
    </row>
    <row r="22" spans="1:3">
      <c r="A22" s="4" t="s">
        <v>363</v>
      </c>
      <c r="B22" s="4" t="s">
        <v>381</v>
      </c>
      <c r="C22" s="4" t="s">
        <v>382</v>
      </c>
    </row>
    <row r="23" spans="1:3">
      <c r="A23" s="4" t="s">
        <v>366</v>
      </c>
      <c r="B23" s="4" t="s">
        <v>367</v>
      </c>
      <c r="C23" s="4" t="s">
        <v>367</v>
      </c>
    </row>
    <row r="24" spans="1:3">
      <c r="A24" s="4" t="s">
        <v>368</v>
      </c>
      <c r="B24" s="4" t="s">
        <v>383</v>
      </c>
      <c r="C24" s="4" t="s">
        <v>384</v>
      </c>
    </row>
    <row r="25" spans="1:3">
      <c r="A25" s="3" t="s">
        <v>374</v>
      </c>
    </row>
    <row r="26" spans="1:3">
      <c r="A26" s="4" t="s">
        <v>385</v>
      </c>
      <c r="B26" s="6" t="n">
        <v>12000</v>
      </c>
    </row>
    <row r="27" spans="1:3">
      <c r="A27" s="4" t="s">
        <v>375</v>
      </c>
      <c r="B27" s="4" t="s">
        <v>386</v>
      </c>
    </row>
    <row r="28" spans="1:3">
      <c r="A28" s="3" t="s">
        <v>359</v>
      </c>
    </row>
    <row r="29" spans="1:3">
      <c r="A29" s="4" t="s">
        <v>371</v>
      </c>
      <c r="B29" s="4" t="s">
        <v>387</v>
      </c>
    </row>
    <row r="30" spans="1:3">
      <c r="A30" s="4" t="s">
        <v>388</v>
      </c>
    </row>
    <row r="31" spans="1:3">
      <c r="A31" s="3" t="s">
        <v>359</v>
      </c>
    </row>
    <row r="32" spans="1:3">
      <c r="A32" s="4" t="s">
        <v>389</v>
      </c>
      <c r="B32" s="4" t="s">
        <v>320</v>
      </c>
    </row>
    <row r="33" spans="1:3">
      <c r="A33" s="4" t="s">
        <v>390</v>
      </c>
      <c r="B33" s="4" t="s">
        <v>285</v>
      </c>
    </row>
    <row r="34" spans="1:3">
      <c r="A34" s="4" t="s">
        <v>360</v>
      </c>
      <c r="C34" s="5" t="n">
        <v>1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3" t="s">
        <v>392</v>
      </c>
    </row>
    <row r="4" spans="1:3">
      <c r="A4" s="4" t="s">
        <v>393</v>
      </c>
      <c r="B4" s="5" t="n">
        <v>477534</v>
      </c>
      <c r="C4" s="5" t="n">
        <v>307767</v>
      </c>
    </row>
    <row r="5" spans="1:3">
      <c r="A5" s="4" t="s">
        <v>394</v>
      </c>
      <c r="B5" s="5" t="n">
        <v>0</v>
      </c>
      <c r="C5" s="5" t="n">
        <v>200000</v>
      </c>
    </row>
    <row r="6" spans="1:3">
      <c r="A6" s="4" t="s">
        <v>395</v>
      </c>
      <c r="B6" s="5" t="n">
        <v>501622</v>
      </c>
      <c r="C6" s="5" t="n">
        <v>477534</v>
      </c>
    </row>
    <row r="7" spans="1:3">
      <c r="A7" s="4" t="s">
        <v>396</v>
      </c>
    </row>
    <row r="8" spans="1:3">
      <c r="A8" s="3" t="s">
        <v>392</v>
      </c>
    </row>
    <row r="9" spans="1:3">
      <c r="A9" s="4" t="s">
        <v>397</v>
      </c>
      <c r="B9" s="5" t="n">
        <v>-54036</v>
      </c>
      <c r="C9" s="5" t="n">
        <v>-37233</v>
      </c>
    </row>
    <row r="10" spans="1:3">
      <c r="A10" s="4" t="s">
        <v>378</v>
      </c>
    </row>
    <row r="11" spans="1:3">
      <c r="A11" s="3" t="s">
        <v>392</v>
      </c>
    </row>
    <row r="12" spans="1:3">
      <c r="A12" s="4" t="s">
        <v>398</v>
      </c>
      <c r="B12" s="5" t="n">
        <v>-20000</v>
      </c>
      <c r="C12" s="5" t="n">
        <v>-200000</v>
      </c>
    </row>
    <row r="13" spans="1:3">
      <c r="A13" s="3" t="s">
        <v>399</v>
      </c>
    </row>
    <row r="14" spans="1:3">
      <c r="A14" s="4" t="s">
        <v>393</v>
      </c>
      <c r="B14" s="5" t="n">
        <v>895161</v>
      </c>
      <c r="C14" s="5" t="n">
        <v>1255077</v>
      </c>
    </row>
    <row r="15" spans="1:3">
      <c r="A15" s="4" t="s">
        <v>398</v>
      </c>
      <c r="B15" s="5" t="n">
        <v>20000</v>
      </c>
      <c r="C15" s="5" t="n">
        <v>200000</v>
      </c>
    </row>
    <row r="16" spans="1:3">
      <c r="A16" s="4" t="s">
        <v>400</v>
      </c>
      <c r="B16" s="5" t="n">
        <v>-227833</v>
      </c>
      <c r="C16" s="5" t="n">
        <v>-113837</v>
      </c>
    </row>
    <row r="17" spans="1:3">
      <c r="A17" s="4" t="s">
        <v>395</v>
      </c>
      <c r="B17" s="5" t="n">
        <v>419162</v>
      </c>
      <c r="C17" s="5" t="n">
        <v>895161</v>
      </c>
    </row>
    <row r="18" spans="1:3">
      <c r="A18" s="3" t="s">
        <v>401</v>
      </c>
    </row>
    <row r="19" spans="1:3">
      <c r="A19" s="4" t="s">
        <v>402</v>
      </c>
      <c r="B19" s="7" t="n">
        <v>2.73</v>
      </c>
      <c r="C19" s="7" t="n">
        <v>2.86</v>
      </c>
    </row>
    <row r="20" spans="1:3">
      <c r="A20" s="4" t="s">
        <v>403</v>
      </c>
      <c r="B20" s="8" t="n">
        <v>2.9</v>
      </c>
      <c r="C20" s="8" t="n">
        <v>2.82</v>
      </c>
    </row>
    <row r="21" spans="1:3">
      <c r="A21" s="4" t="s">
        <v>404</v>
      </c>
      <c r="B21" s="8" t="n">
        <v>1.72</v>
      </c>
      <c r="C21" s="8" t="n">
        <v>1.9</v>
      </c>
    </row>
    <row r="22" spans="1:3">
      <c r="A22" s="4" t="s">
        <v>405</v>
      </c>
      <c r="B22" s="7" t="n">
        <v>3.18</v>
      </c>
      <c r="C22" s="7" t="n">
        <v>2.73</v>
      </c>
    </row>
    <row r="23" spans="1:3">
      <c r="A23" s="4" t="s">
        <v>406</v>
      </c>
      <c r="B23" s="6" t="n">
        <v>143531</v>
      </c>
      <c r="C23" s="6" t="n">
        <v>105012</v>
      </c>
    </row>
    <row r="24" spans="1:3">
      <c r="A24" s="4" t="s">
        <v>388</v>
      </c>
    </row>
    <row r="25" spans="1:3">
      <c r="A25" s="3" t="s">
        <v>392</v>
      </c>
    </row>
    <row r="26" spans="1:3">
      <c r="A26" s="4" t="s">
        <v>407</v>
      </c>
      <c r="B26" s="5" t="n">
        <v>237500</v>
      </c>
      <c r="C26" s="5" t="n">
        <v>279000</v>
      </c>
    </row>
    <row r="27" spans="1:3">
      <c r="A27" s="3" t="s">
        <v>399</v>
      </c>
    </row>
    <row r="28" spans="1:3">
      <c r="A28" s="4" t="s">
        <v>407</v>
      </c>
      <c r="B28" s="5" t="n">
        <v>-237500</v>
      </c>
      <c r="C28" s="5" t="n">
        <v>-279000</v>
      </c>
    </row>
    <row r="29" spans="1:3">
      <c r="A29" s="3" t="s">
        <v>401</v>
      </c>
    </row>
    <row r="30" spans="1:3">
      <c r="A30" s="4" t="s">
        <v>408</v>
      </c>
      <c r="B30" s="7" t="n">
        <v>2.86</v>
      </c>
      <c r="C30" s="7" t="n">
        <v>2.87</v>
      </c>
    </row>
    <row r="31" spans="1:3">
      <c r="A31" s="4" t="s">
        <v>409</v>
      </c>
    </row>
    <row r="32" spans="1:3">
      <c r="A32" s="3" t="s">
        <v>399</v>
      </c>
    </row>
    <row r="33" spans="1:3">
      <c r="A33" s="4" t="s">
        <v>407</v>
      </c>
      <c r="B33" s="5" t="n">
        <v>-30666</v>
      </c>
      <c r="C33" s="5" t="n">
        <v>-167079</v>
      </c>
    </row>
    <row r="34" spans="1:3">
      <c r="A34" s="3" t="s">
        <v>401</v>
      </c>
    </row>
    <row r="35" spans="1:3">
      <c r="A35" s="4" t="s">
        <v>408</v>
      </c>
      <c r="B35" s="7" t="n">
        <v>3.22</v>
      </c>
      <c r="C35" s="7" t="n">
        <v>4.13</v>
      </c>
    </row>
    <row r="36" spans="1:3">
      <c r="A36" s="4" t="s">
        <v>373</v>
      </c>
    </row>
    <row r="37" spans="1:3">
      <c r="A37" s="3" t="s">
        <v>392</v>
      </c>
    </row>
    <row r="38" spans="1:3">
      <c r="A38" s="4" t="s">
        <v>410</v>
      </c>
      <c r="B38" s="5" t="n">
        <v>-189875</v>
      </c>
      <c r="C38" s="5" t="n">
        <v>-99000</v>
      </c>
    </row>
    <row r="39" spans="1:3">
      <c r="A39" s="4" t="s">
        <v>411</v>
      </c>
    </row>
    <row r="40" spans="1:3">
      <c r="A40" s="3" t="s">
        <v>392</v>
      </c>
    </row>
    <row r="41" spans="1:3">
      <c r="A41" s="4" t="s">
        <v>410</v>
      </c>
      <c r="B41" s="5" t="n">
        <v>-189875</v>
      </c>
      <c r="C41" s="5" t="n">
        <v>-99000</v>
      </c>
    </row>
    <row r="42" spans="1:3">
      <c r="A42" s="4" t="s">
        <v>407</v>
      </c>
      <c r="B42" s="5" t="n">
        <v>50499</v>
      </c>
      <c r="C42" s="5" t="n">
        <v>27000</v>
      </c>
    </row>
    <row r="43" spans="1:3">
      <c r="A43" s="3" t="s">
        <v>401</v>
      </c>
    </row>
    <row r="44" spans="1:3">
      <c r="A44" s="4" t="s">
        <v>412</v>
      </c>
      <c r="B44" s="7" t="n">
        <v>2.72</v>
      </c>
      <c r="C44" s="7" t="n">
        <v>2.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3</v>
      </c>
      <c r="B1" s="2" t="s">
        <v>1</v>
      </c>
    </row>
    <row r="2" spans="1:3">
      <c r="B2" s="2" t="s">
        <v>2</v>
      </c>
      <c r="C2" s="2" t="s">
        <v>30</v>
      </c>
    </row>
    <row r="3" spans="1:3">
      <c r="A3" s="3" t="s">
        <v>414</v>
      </c>
    </row>
    <row r="4" spans="1:3">
      <c r="A4" s="4" t="s">
        <v>415</v>
      </c>
      <c r="B4" s="5" t="n">
        <v>419162</v>
      </c>
    </row>
    <row r="5" spans="1:3">
      <c r="A5" s="4" t="s">
        <v>416</v>
      </c>
      <c r="B5" s="4" t="s">
        <v>417</v>
      </c>
    </row>
    <row r="6" spans="1:3">
      <c r="A6" s="4" t="s">
        <v>401</v>
      </c>
      <c r="B6" s="7" t="n">
        <v>3.18</v>
      </c>
    </row>
    <row r="7" spans="1:3">
      <c r="A7" s="3" t="s">
        <v>418</v>
      </c>
    </row>
    <row r="8" spans="1:3">
      <c r="A8" s="4" t="s">
        <v>419</v>
      </c>
      <c r="B8" s="5" t="n">
        <v>381836</v>
      </c>
      <c r="C8" s="5" t="n">
        <v>653840</v>
      </c>
    </row>
    <row r="9" spans="1:3">
      <c r="A9" s="4" t="s">
        <v>401</v>
      </c>
      <c r="B9" s="7" t="n">
        <v>3.19</v>
      </c>
    </row>
    <row r="10" spans="1:3">
      <c r="A10" s="3" t="s">
        <v>359</v>
      </c>
    </row>
    <row r="11" spans="1:3">
      <c r="A11" s="4" t="s">
        <v>420</v>
      </c>
      <c r="B11" s="6" t="n">
        <v>74000</v>
      </c>
    </row>
    <row r="12" spans="1:3">
      <c r="A12" s="4" t="s">
        <v>421</v>
      </c>
      <c r="B12" s="4" t="s">
        <v>422</v>
      </c>
    </row>
    <row r="13" spans="1:3">
      <c r="A13" s="4" t="s">
        <v>423</v>
      </c>
      <c r="B13" s="6" t="n">
        <v>74000</v>
      </c>
    </row>
    <row r="14" spans="1:3">
      <c r="A14" s="4" t="s">
        <v>424</v>
      </c>
      <c r="B14" s="7" t="n">
        <v>0.5600000000000001</v>
      </c>
      <c r="C14" s="7" t="n">
        <v>0.9399999999999999</v>
      </c>
    </row>
    <row r="15" spans="1:3">
      <c r="A15" s="4" t="s">
        <v>425</v>
      </c>
    </row>
    <row r="16" spans="1:3">
      <c r="A16" s="3" t="s">
        <v>426</v>
      </c>
    </row>
    <row r="17" spans="1:3">
      <c r="A17" s="4" t="s">
        <v>427</v>
      </c>
      <c r="B17" s="8" t="n">
        <v>1.61</v>
      </c>
    </row>
    <row r="18" spans="1:3">
      <c r="A18" s="4" t="s">
        <v>428</v>
      </c>
      <c r="B18" s="7" t="n">
        <v>2.79</v>
      </c>
    </row>
    <row r="19" spans="1:3">
      <c r="A19" s="3" t="s">
        <v>414</v>
      </c>
    </row>
    <row r="20" spans="1:3">
      <c r="A20" s="4" t="s">
        <v>415</v>
      </c>
      <c r="B20" s="5" t="n">
        <v>107830</v>
      </c>
    </row>
    <row r="21" spans="1:3">
      <c r="A21" s="4" t="s">
        <v>416</v>
      </c>
      <c r="B21" s="4" t="s">
        <v>429</v>
      </c>
    </row>
    <row r="22" spans="1:3">
      <c r="A22" s="4" t="s">
        <v>401</v>
      </c>
      <c r="B22" s="7" t="n">
        <v>1.79</v>
      </c>
    </row>
    <row r="23" spans="1:3">
      <c r="A23" s="3" t="s">
        <v>418</v>
      </c>
    </row>
    <row r="24" spans="1:3">
      <c r="A24" s="4" t="s">
        <v>419</v>
      </c>
      <c r="B24" s="5" t="n">
        <v>107830</v>
      </c>
    </row>
    <row r="25" spans="1:3">
      <c r="A25" s="4" t="s">
        <v>401</v>
      </c>
      <c r="B25" s="7" t="n">
        <v>1.79</v>
      </c>
    </row>
    <row r="26" spans="1:3">
      <c r="A26" s="4" t="s">
        <v>430</v>
      </c>
    </row>
    <row r="27" spans="1:3">
      <c r="A27" s="3" t="s">
        <v>426</v>
      </c>
    </row>
    <row r="28" spans="1:3">
      <c r="A28" s="4" t="s">
        <v>427</v>
      </c>
      <c r="B28" s="8" t="n">
        <v>2.8</v>
      </c>
    </row>
    <row r="29" spans="1:3">
      <c r="A29" s="4" t="s">
        <v>428</v>
      </c>
      <c r="B29" s="7" t="n">
        <v>4.22</v>
      </c>
    </row>
    <row r="30" spans="1:3">
      <c r="A30" s="3" t="s">
        <v>414</v>
      </c>
    </row>
    <row r="31" spans="1:3">
      <c r="A31" s="4" t="s">
        <v>415</v>
      </c>
      <c r="B31" s="5" t="n">
        <v>262832</v>
      </c>
    </row>
    <row r="32" spans="1:3">
      <c r="A32" s="4" t="s">
        <v>416</v>
      </c>
      <c r="B32" s="4" t="s">
        <v>431</v>
      </c>
    </row>
    <row r="33" spans="1:3">
      <c r="A33" s="4" t="s">
        <v>401</v>
      </c>
      <c r="B33" s="7" t="n">
        <v>3.32</v>
      </c>
    </row>
    <row r="34" spans="1:3">
      <c r="A34" s="3" t="s">
        <v>418</v>
      </c>
    </row>
    <row r="35" spans="1:3">
      <c r="A35" s="4" t="s">
        <v>419</v>
      </c>
      <c r="B35" s="5" t="n">
        <v>225506</v>
      </c>
    </row>
    <row r="36" spans="1:3">
      <c r="A36" s="4" t="s">
        <v>401</v>
      </c>
      <c r="B36" s="7" t="n">
        <v>3.37</v>
      </c>
    </row>
    <row r="37" spans="1:3">
      <c r="A37" s="4" t="s">
        <v>432</v>
      </c>
    </row>
    <row r="38" spans="1:3">
      <c r="A38" s="3" t="s">
        <v>426</v>
      </c>
    </row>
    <row r="39" spans="1:3">
      <c r="A39" s="4" t="s">
        <v>433</v>
      </c>
      <c r="B39" s="7" t="n">
        <v>5.49</v>
      </c>
    </row>
    <row r="40" spans="1:3">
      <c r="A40" s="3" t="s">
        <v>414</v>
      </c>
    </row>
    <row r="41" spans="1:3">
      <c r="A41" s="4" t="s">
        <v>415</v>
      </c>
      <c r="B41" s="5" t="n">
        <v>48500</v>
      </c>
    </row>
    <row r="42" spans="1:3">
      <c r="A42" s="4" t="s">
        <v>416</v>
      </c>
      <c r="B42" s="4" t="s">
        <v>380</v>
      </c>
    </row>
    <row r="43" spans="1:3">
      <c r="A43" s="4" t="s">
        <v>401</v>
      </c>
      <c r="B43" s="7" t="n">
        <v>5.49</v>
      </c>
    </row>
    <row r="44" spans="1:3">
      <c r="A44" s="3" t="s">
        <v>418</v>
      </c>
    </row>
    <row r="45" spans="1:3">
      <c r="A45" s="4" t="s">
        <v>419</v>
      </c>
      <c r="B45" s="5" t="n">
        <v>48500</v>
      </c>
    </row>
    <row r="46" spans="1:3">
      <c r="A46" s="4" t="s">
        <v>401</v>
      </c>
      <c r="B46" s="7" t="n">
        <v>5.49</v>
      </c>
    </row>
    <row r="47" spans="1:3">
      <c r="A47" s="4" t="s">
        <v>396</v>
      </c>
    </row>
    <row r="48" spans="1:3">
      <c r="A48" s="3" t="s">
        <v>359</v>
      </c>
    </row>
    <row r="49" spans="1:3">
      <c r="A49" s="4" t="s">
        <v>434</v>
      </c>
      <c r="B49" s="5" t="n">
        <v>54036</v>
      </c>
      <c r="C49" s="5" t="n">
        <v>37233</v>
      </c>
    </row>
    <row r="50" spans="1:3">
      <c r="A50" s="4" t="s">
        <v>435</v>
      </c>
      <c r="B50" s="7" t="n">
        <v>2.19</v>
      </c>
      <c r="C50" s="7" t="n">
        <v>2.82</v>
      </c>
    </row>
    <row r="51" spans="1:3">
      <c r="A51" s="4" t="s">
        <v>436</v>
      </c>
      <c r="B51" s="6" t="n">
        <v>119000</v>
      </c>
      <c r="C51" s="6" t="n">
        <v>105000</v>
      </c>
    </row>
    <row r="52" spans="1:3">
      <c r="A52" s="4" t="s">
        <v>437</v>
      </c>
      <c r="B52" s="6" t="n">
        <v>0</v>
      </c>
      <c r="C52" s="6" t="n">
        <v>10000</v>
      </c>
    </row>
    <row r="53" spans="1:3">
      <c r="A53" s="4" t="s">
        <v>373</v>
      </c>
    </row>
    <row r="54" spans="1:3">
      <c r="A54" s="3" t="s">
        <v>438</v>
      </c>
    </row>
    <row r="55" spans="1:3">
      <c r="A55" s="4" t="s">
        <v>439</v>
      </c>
      <c r="B55" s="5" t="n">
        <v>88666</v>
      </c>
      <c r="C55" s="5" t="n">
        <v>25000</v>
      </c>
    </row>
    <row r="56" spans="1:3">
      <c r="A56" s="4" t="s">
        <v>440</v>
      </c>
      <c r="B56" s="5" t="n">
        <v>189875</v>
      </c>
      <c r="C56" s="5" t="n">
        <v>99000</v>
      </c>
    </row>
    <row r="57" spans="1:3">
      <c r="A57" s="4" t="s">
        <v>441</v>
      </c>
      <c r="B57" s="5" t="n">
        <v>-23167</v>
      </c>
      <c r="C57" s="5" t="n">
        <v>-8334</v>
      </c>
    </row>
    <row r="58" spans="1:3">
      <c r="A58" s="4" t="s">
        <v>442</v>
      </c>
      <c r="B58" s="5" t="n">
        <v>-50499</v>
      </c>
      <c r="C58" s="5" t="n">
        <v>-27000</v>
      </c>
    </row>
    <row r="59" spans="1:3">
      <c r="A59" s="4" t="s">
        <v>443</v>
      </c>
      <c r="B59" s="5" t="n">
        <v>204875</v>
      </c>
      <c r="C59" s="5" t="n">
        <v>88666</v>
      </c>
    </row>
    <row r="60" spans="1:3">
      <c r="A60" s="3" t="s">
        <v>444</v>
      </c>
    </row>
    <row r="61" spans="1:3">
      <c r="A61" s="4" t="s">
        <v>445</v>
      </c>
      <c r="B61" s="7" t="n">
        <v>2.72</v>
      </c>
      <c r="C61" s="7" t="n">
        <v>3.03</v>
      </c>
    </row>
    <row r="62" spans="1:3">
      <c r="A62" s="4" t="s">
        <v>446</v>
      </c>
      <c r="B62" s="8" t="n">
        <v>2.11</v>
      </c>
      <c r="C62" s="8" t="n">
        <v>2.71</v>
      </c>
    </row>
    <row r="63" spans="1:3">
      <c r="A63" s="4" t="s">
        <v>447</v>
      </c>
      <c r="B63" s="8" t="n">
        <v>2.68</v>
      </c>
      <c r="C63" s="8" t="n">
        <v>3.03</v>
      </c>
    </row>
    <row r="64" spans="1:3">
      <c r="A64" s="4" t="s">
        <v>448</v>
      </c>
      <c r="B64" s="8" t="n">
        <v>2.72</v>
      </c>
      <c r="C64" s="8" t="n">
        <v>2.89</v>
      </c>
    </row>
    <row r="65" spans="1:3">
      <c r="A65" s="4" t="s">
        <v>449</v>
      </c>
      <c r="B65" s="7" t="n">
        <v>2.16</v>
      </c>
      <c r="C65" s="7" t="n">
        <v>2.72</v>
      </c>
    </row>
    <row r="66" spans="1:3">
      <c r="A66" s="4" t="s">
        <v>411</v>
      </c>
    </row>
    <row r="67" spans="1:3">
      <c r="A67" s="3" t="s">
        <v>438</v>
      </c>
    </row>
    <row r="68" spans="1:3">
      <c r="A68" s="4" t="s">
        <v>440</v>
      </c>
      <c r="B68" s="5" t="n">
        <v>189875</v>
      </c>
      <c r="C68" s="5" t="n">
        <v>9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4" t="s">
        <v>451</v>
      </c>
    </row>
    <row r="4" spans="1:3">
      <c r="A4" s="4" t="s">
        <v>452</v>
      </c>
      <c r="B4" s="5" t="n">
        <v>189875</v>
      </c>
      <c r="C4" s="5" t="n">
        <v>99000</v>
      </c>
    </row>
    <row r="5" spans="1:3">
      <c r="A5" s="4" t="s">
        <v>453</v>
      </c>
      <c r="B5" s="7" t="n">
        <v>2.11</v>
      </c>
      <c r="C5" s="7" t="n">
        <v>2.71</v>
      </c>
    </row>
    <row r="6" spans="1:3">
      <c r="A6" s="4" t="s">
        <v>454</v>
      </c>
    </row>
    <row r="7" spans="1:3">
      <c r="A7" s="4" t="s">
        <v>398</v>
      </c>
      <c r="B7" s="5" t="n">
        <v>20000</v>
      </c>
      <c r="C7" s="5" t="n">
        <v>200000</v>
      </c>
    </row>
    <row r="8" spans="1:3">
      <c r="A8" s="4" t="s">
        <v>455</v>
      </c>
      <c r="B8" s="7" t="n">
        <v>2.9</v>
      </c>
      <c r="C8" s="7" t="n">
        <v>2.82</v>
      </c>
    </row>
    <row r="9" spans="1:3">
      <c r="A9" s="4" t="s">
        <v>456</v>
      </c>
    </row>
    <row r="10" spans="1:3">
      <c r="A10" s="4" t="s">
        <v>434</v>
      </c>
      <c r="B10" s="5" t="n">
        <v>54036</v>
      </c>
      <c r="C10" s="5" t="n">
        <v>37233</v>
      </c>
    </row>
    <row r="11" spans="1:3">
      <c r="A11" s="4" t="s">
        <v>457</v>
      </c>
      <c r="B11" s="7" t="n">
        <v>2.19</v>
      </c>
      <c r="C11" s="7" t="n">
        <v>2.82</v>
      </c>
    </row>
    <row r="12" spans="1:3">
      <c r="A12" s="4" t="s">
        <v>458</v>
      </c>
    </row>
    <row r="13" spans="1:3">
      <c r="A13" s="4" t="s">
        <v>452</v>
      </c>
      <c r="B13" s="5" t="n">
        <v>100000</v>
      </c>
      <c r="C13" s="5" t="n">
        <v>0</v>
      </c>
    </row>
    <row r="14" spans="1:3">
      <c r="A14" s="4" t="s">
        <v>453</v>
      </c>
      <c r="B14" s="7" t="n">
        <v>2.33</v>
      </c>
    </row>
    <row r="15" spans="1:3">
      <c r="A15" s="4" t="s">
        <v>390</v>
      </c>
      <c r="B15" s="4" t="s">
        <v>344</v>
      </c>
    </row>
    <row r="16" spans="1:3">
      <c r="A16" s="4" t="s">
        <v>459</v>
      </c>
    </row>
    <row r="17" spans="1:3">
      <c r="A17" s="4" t="s">
        <v>452</v>
      </c>
      <c r="B17" s="5" t="n">
        <v>21875</v>
      </c>
      <c r="C17" s="5" t="n">
        <v>0</v>
      </c>
    </row>
    <row r="18" spans="1:3">
      <c r="A18" s="4" t="s">
        <v>460</v>
      </c>
      <c r="B18" s="7" t="n">
        <v>0.85</v>
      </c>
    </row>
    <row r="19" spans="1:3">
      <c r="A19" s="4" t="s">
        <v>461</v>
      </c>
    </row>
    <row r="20" spans="1:3">
      <c r="A20" s="4" t="s">
        <v>452</v>
      </c>
      <c r="B20" s="5" t="n">
        <v>68000</v>
      </c>
      <c r="C20" s="5" t="n">
        <v>99000</v>
      </c>
    </row>
    <row r="21" spans="1:3">
      <c r="A21" s="4" t="s">
        <v>453</v>
      </c>
      <c r="B21" s="7" t="n">
        <v>2.2</v>
      </c>
      <c r="C21" s="7" t="n">
        <v>2.71</v>
      </c>
    </row>
    <row r="22" spans="1:3">
      <c r="A22" s="4" t="s">
        <v>390</v>
      </c>
      <c r="B22" s="4" t="s">
        <v>462</v>
      </c>
      <c r="C22" s="4" t="s">
        <v>4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48"/>
    <col customWidth="1" max="6" min="6" width="13"/>
  </cols>
  <sheetData>
    <row r="1" spans="1:6">
      <c r="A1" s="1" t="s">
        <v>98</v>
      </c>
      <c r="B1" s="2" t="s">
        <v>99</v>
      </c>
      <c r="C1" s="2" t="s">
        <v>100</v>
      </c>
      <c r="D1" s="2" t="s">
        <v>101</v>
      </c>
      <c r="E1" s="2" t="s">
        <v>102</v>
      </c>
      <c r="F1" s="2" t="s">
        <v>103</v>
      </c>
    </row>
    <row r="2" spans="1:6">
      <c r="A2" s="4" t="s">
        <v>104</v>
      </c>
      <c r="B2" s="6" t="n">
        <v>122000</v>
      </c>
      <c r="C2" s="6" t="n">
        <v>19177000</v>
      </c>
      <c r="D2" s="6" t="n">
        <v>5271000</v>
      </c>
      <c r="E2" s="6" t="n">
        <v>-11000</v>
      </c>
      <c r="F2" s="6" t="n">
        <v>24559000</v>
      </c>
    </row>
    <row r="3" spans="1:6">
      <c r="A3" s="4" t="s">
        <v>105</v>
      </c>
      <c r="B3" s="5" t="n">
        <v>12191000</v>
      </c>
    </row>
    <row r="4" spans="1:6">
      <c r="A4" s="4" t="s">
        <v>106</v>
      </c>
      <c r="B4" s="6" t="n">
        <v>1000</v>
      </c>
      <c r="C4" s="5" t="n">
        <v>47000</v>
      </c>
      <c r="F4" s="5" t="n">
        <v>48000</v>
      </c>
    </row>
    <row r="5" spans="1:6">
      <c r="A5" s="4" t="s">
        <v>107</v>
      </c>
      <c r="B5" s="5" t="n">
        <v>69000</v>
      </c>
    </row>
    <row r="6" spans="1:6">
      <c r="A6" s="4" t="s">
        <v>108</v>
      </c>
      <c r="B6" s="6" t="n">
        <v>-7000</v>
      </c>
      <c r="C6" s="5" t="n">
        <v>-1755000</v>
      </c>
      <c r="F6" s="5" t="n">
        <v>-1762000</v>
      </c>
    </row>
    <row r="7" spans="1:6">
      <c r="A7" s="4" t="s">
        <v>109</v>
      </c>
      <c r="B7" s="5" t="n">
        <v>-664000</v>
      </c>
    </row>
    <row r="8" spans="1:6">
      <c r="A8" s="4" t="s">
        <v>110</v>
      </c>
      <c r="C8" s="5" t="n">
        <v>353000</v>
      </c>
      <c r="F8" s="5" t="n">
        <v>353000</v>
      </c>
    </row>
    <row r="9" spans="1:6">
      <c r="A9" s="4" t="s">
        <v>111</v>
      </c>
      <c r="B9" s="5" t="n">
        <v>37000</v>
      </c>
    </row>
    <row r="10" spans="1:6">
      <c r="A10" s="4" t="s">
        <v>112</v>
      </c>
      <c r="C10" s="5" t="n">
        <v>-12000</v>
      </c>
      <c r="F10" s="5" t="n">
        <v>-12000</v>
      </c>
    </row>
    <row r="11" spans="1:6">
      <c r="A11" s="4" t="s">
        <v>113</v>
      </c>
      <c r="D11" s="5" t="n">
        <v>1534000</v>
      </c>
      <c r="F11" s="5" t="n">
        <v>1534000</v>
      </c>
    </row>
    <row r="12" spans="1:6">
      <c r="A12" s="4" t="s">
        <v>114</v>
      </c>
      <c r="B12" s="6" t="n">
        <v>116000</v>
      </c>
      <c r="C12" s="5" t="n">
        <v>17810000</v>
      </c>
      <c r="D12" s="5" t="n">
        <v>6805000</v>
      </c>
      <c r="E12" s="5" t="n">
        <v>-11000</v>
      </c>
      <c r="F12" s="5" t="n">
        <v>24720000</v>
      </c>
    </row>
    <row r="13" spans="1:6">
      <c r="A13" s="4" t="s">
        <v>115</v>
      </c>
      <c r="B13" s="5" t="n">
        <v>11633000</v>
      </c>
    </row>
    <row r="14" spans="1:6">
      <c r="A14" s="4" t="s">
        <v>106</v>
      </c>
      <c r="B14" s="6" t="n">
        <v>1000</v>
      </c>
      <c r="C14" s="5" t="n">
        <v>45000</v>
      </c>
      <c r="F14" s="5" t="n">
        <v>46000</v>
      </c>
    </row>
    <row r="15" spans="1:6">
      <c r="A15" s="4" t="s">
        <v>107</v>
      </c>
      <c r="B15" s="5" t="n">
        <v>102000</v>
      </c>
    </row>
    <row r="16" spans="1:6">
      <c r="A16" s="4" t="s">
        <v>108</v>
      </c>
      <c r="B16" s="6" t="n">
        <v>-1000</v>
      </c>
      <c r="C16" s="5" t="n">
        <v>-311000</v>
      </c>
      <c r="F16" s="5" t="n">
        <v>-312000</v>
      </c>
    </row>
    <row r="17" spans="1:6">
      <c r="A17" s="4" t="s">
        <v>109</v>
      </c>
      <c r="B17" s="5" t="n">
        <v>-128000</v>
      </c>
    </row>
    <row r="18" spans="1:6">
      <c r="A18" s="4" t="s">
        <v>110</v>
      </c>
      <c r="B18" s="6" t="n">
        <v>1000</v>
      </c>
      <c r="C18" s="5" t="n">
        <v>203000</v>
      </c>
      <c r="F18" s="5" t="n">
        <v>204000</v>
      </c>
    </row>
    <row r="19" spans="1:6">
      <c r="A19" s="4" t="s">
        <v>111</v>
      </c>
      <c r="B19" s="5" t="n">
        <v>54000</v>
      </c>
    </row>
    <row r="20" spans="1:6">
      <c r="A20" s="4" t="s">
        <v>112</v>
      </c>
      <c r="C20" s="5" t="n">
        <v>-41000</v>
      </c>
      <c r="F20" s="5" t="n">
        <v>-41000</v>
      </c>
    </row>
    <row r="21" spans="1:6">
      <c r="A21" s="4" t="s">
        <v>44</v>
      </c>
      <c r="C21" s="5" t="n">
        <v>-2714000</v>
      </c>
      <c r="D21" s="5" t="n">
        <v>-5519000</v>
      </c>
      <c r="F21" s="5" t="n">
        <v>-8233000</v>
      </c>
    </row>
    <row r="22" spans="1:6">
      <c r="A22" s="4" t="s">
        <v>113</v>
      </c>
      <c r="D22" s="5" t="n">
        <v>-1286000</v>
      </c>
      <c r="F22" s="5" t="n">
        <v>-1286000</v>
      </c>
    </row>
    <row r="23" spans="1:6">
      <c r="A23" s="4" t="s">
        <v>116</v>
      </c>
      <c r="E23" s="5" t="n">
        <v>11000</v>
      </c>
      <c r="F23" s="5" t="n">
        <v>11000</v>
      </c>
    </row>
    <row r="24" spans="1:6">
      <c r="A24" s="4" t="s">
        <v>117</v>
      </c>
      <c r="B24" s="6" t="n">
        <v>117000</v>
      </c>
      <c r="C24" s="6" t="n">
        <v>14992000</v>
      </c>
      <c r="D24" s="6" t="n">
        <v>0</v>
      </c>
      <c r="E24" s="6" t="n">
        <v>0</v>
      </c>
      <c r="F24" s="6" t="n">
        <v>15109000</v>
      </c>
    </row>
    <row r="25" spans="1:6">
      <c r="A25" s="4" t="s">
        <v>118</v>
      </c>
      <c r="B25" s="5" t="n">
        <v>1166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63</v>
      </c>
      <c r="B1" s="2" t="s">
        <v>1</v>
      </c>
    </row>
    <row r="2" spans="1:5">
      <c r="B2" s="2" t="s">
        <v>2</v>
      </c>
      <c r="C2" s="2" t="s">
        <v>30</v>
      </c>
      <c r="D2" s="2" t="s">
        <v>464</v>
      </c>
      <c r="E2" s="2" t="s">
        <v>465</v>
      </c>
    </row>
    <row r="3" spans="1:5">
      <c r="A3" s="3" t="s">
        <v>466</v>
      </c>
    </row>
    <row r="4" spans="1:5">
      <c r="A4" s="4" t="s">
        <v>353</v>
      </c>
      <c r="B4" s="6" t="n">
        <v>204000</v>
      </c>
      <c r="C4" s="6" t="n">
        <v>353000</v>
      </c>
    </row>
    <row r="5" spans="1:5">
      <c r="A5" s="3" t="s">
        <v>467</v>
      </c>
    </row>
    <row r="6" spans="1:5">
      <c r="A6" s="4" t="s">
        <v>108</v>
      </c>
      <c r="B6" s="6" t="n">
        <v>312000</v>
      </c>
      <c r="C6" s="6" t="n">
        <v>1762000</v>
      </c>
    </row>
    <row r="7" spans="1:5">
      <c r="A7" s="4" t="s">
        <v>99</v>
      </c>
    </row>
    <row r="8" spans="1:5">
      <c r="A8" s="3" t="s">
        <v>467</v>
      </c>
    </row>
    <row r="9" spans="1:5">
      <c r="A9" s="4" t="s">
        <v>468</v>
      </c>
      <c r="D9" s="6" t="n">
        <v>5000000</v>
      </c>
      <c r="E9" s="6" t="n">
        <v>5000000</v>
      </c>
    </row>
    <row r="10" spans="1:5">
      <c r="A10" s="4" t="s">
        <v>109</v>
      </c>
      <c r="B10" s="5" t="n">
        <v>128000</v>
      </c>
      <c r="C10" s="5" t="n">
        <v>664000</v>
      </c>
    </row>
    <row r="11" spans="1:5">
      <c r="A11" s="4" t="s">
        <v>108</v>
      </c>
      <c r="B11" s="6" t="n">
        <v>1000</v>
      </c>
      <c r="C11" s="6" t="n">
        <v>7000</v>
      </c>
    </row>
    <row r="12" spans="1:5">
      <c r="A12" s="4" t="s">
        <v>100</v>
      </c>
    </row>
    <row r="13" spans="1:5">
      <c r="A13" s="3" t="s">
        <v>467</v>
      </c>
    </row>
    <row r="14" spans="1:5">
      <c r="A14" s="4" t="s">
        <v>108</v>
      </c>
      <c r="B14" s="6" t="n">
        <v>311000</v>
      </c>
      <c r="C14" s="6" t="n">
        <v>1755000</v>
      </c>
    </row>
    <row r="15" spans="1:5">
      <c r="A15" s="4" t="s">
        <v>358</v>
      </c>
    </row>
    <row r="16" spans="1:5">
      <c r="A16" s="3" t="s">
        <v>466</v>
      </c>
    </row>
    <row r="17" spans="1:5">
      <c r="A17" s="4" t="s">
        <v>469</v>
      </c>
      <c r="B17" s="4" t="s">
        <v>470</v>
      </c>
    </row>
    <row r="18" spans="1:5">
      <c r="A18" s="4" t="s">
        <v>471</v>
      </c>
      <c r="B18" s="4" t="s">
        <v>372</v>
      </c>
      <c r="C18" s="4" t="s">
        <v>372</v>
      </c>
    </row>
    <row r="19" spans="1:5">
      <c r="A19" s="4" t="s">
        <v>472</v>
      </c>
      <c r="C19" s="5" t="n">
        <v>18000</v>
      </c>
    </row>
    <row r="20" spans="1:5">
      <c r="A20" s="4" t="s">
        <v>473</v>
      </c>
      <c r="B20" s="5" t="n">
        <v>134000</v>
      </c>
    </row>
    <row r="21" spans="1:5">
      <c r="A21" s="4" t="s">
        <v>353</v>
      </c>
      <c r="B21" s="6" t="n">
        <v>0</v>
      </c>
      <c r="C21" s="6" t="n">
        <v>1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4</v>
      </c>
      <c r="B1" s="2" t="s">
        <v>1</v>
      </c>
    </row>
    <row r="2" spans="1:3">
      <c r="B2" s="2" t="s">
        <v>2</v>
      </c>
      <c r="C2" s="2" t="s">
        <v>30</v>
      </c>
    </row>
    <row r="3" spans="1:3">
      <c r="A3" s="4" t="s">
        <v>475</v>
      </c>
      <c r="B3" s="6" t="n">
        <v>-729000</v>
      </c>
      <c r="C3" s="6" t="n">
        <v>903000</v>
      </c>
    </row>
    <row r="4" spans="1:3">
      <c r="A4" s="4" t="s">
        <v>476</v>
      </c>
      <c r="B4" s="5" t="n">
        <v>-50000</v>
      </c>
      <c r="C4" s="5" t="n">
        <v>74000</v>
      </c>
    </row>
    <row r="5" spans="1:3">
      <c r="A5" s="4" t="s">
        <v>477</v>
      </c>
      <c r="B5" s="5" t="n">
        <v>1000</v>
      </c>
      <c r="C5" s="5" t="n">
        <v>-4000</v>
      </c>
    </row>
    <row r="6" spans="1:3">
      <c r="A6" s="4" t="s">
        <v>478</v>
      </c>
      <c r="B6" s="5" t="n">
        <v>-36000</v>
      </c>
      <c r="C6" s="5" t="n">
        <v>33000</v>
      </c>
    </row>
    <row r="7" spans="1:3">
      <c r="A7" s="4" t="s">
        <v>88</v>
      </c>
      <c r="B7" s="6" t="n">
        <v>-814000</v>
      </c>
      <c r="C7" s="6" t="n">
        <v>100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9</v>
      </c>
      <c r="B1" s="2" t="s">
        <v>1</v>
      </c>
    </row>
    <row r="2" spans="1:3">
      <c r="B2" s="2" t="s">
        <v>2</v>
      </c>
      <c r="C2" s="2" t="s">
        <v>30</v>
      </c>
    </row>
    <row r="3" spans="1:3">
      <c r="A3" s="3" t="s">
        <v>480</v>
      </c>
    </row>
    <row r="4" spans="1:3">
      <c r="A4" s="4" t="s">
        <v>481</v>
      </c>
      <c r="B4" s="4" t="s">
        <v>482</v>
      </c>
      <c r="C4" s="4" t="s">
        <v>482</v>
      </c>
    </row>
    <row r="5" spans="1:3">
      <c r="A5" s="4" t="s">
        <v>483</v>
      </c>
      <c r="B5" s="4" t="s">
        <v>484</v>
      </c>
      <c r="C5" s="4" t="s">
        <v>384</v>
      </c>
    </row>
    <row r="6" spans="1:3">
      <c r="A6" s="4" t="s">
        <v>485</v>
      </c>
      <c r="B6" s="4" t="s">
        <v>486</v>
      </c>
      <c r="C6" s="4" t="s">
        <v>484</v>
      </c>
    </row>
    <row r="7" spans="1:3">
      <c r="A7" s="4" t="s">
        <v>487</v>
      </c>
      <c r="B7" s="4" t="s">
        <v>488</v>
      </c>
      <c r="C7" s="4" t="s">
        <v>489</v>
      </c>
    </row>
    <row r="8" spans="1:3">
      <c r="A8" s="4" t="s">
        <v>490</v>
      </c>
      <c r="B8" s="4" t="s">
        <v>491</v>
      </c>
      <c r="C8" s="4" t="s">
        <v>492</v>
      </c>
    </row>
    <row r="9" spans="1:3">
      <c r="A9" s="4" t="s">
        <v>493</v>
      </c>
      <c r="B9" s="4" t="s">
        <v>494</v>
      </c>
      <c r="C9" s="4" t="s">
        <v>367</v>
      </c>
    </row>
    <row r="10" spans="1:3">
      <c r="A10" s="4" t="s">
        <v>45</v>
      </c>
      <c r="B10" s="4" t="s">
        <v>495</v>
      </c>
      <c r="C10" s="4" t="s">
        <v>495</v>
      </c>
    </row>
    <row r="11" spans="1:3">
      <c r="A11" s="4" t="s">
        <v>496</v>
      </c>
      <c r="B11" s="4" t="s">
        <v>497</v>
      </c>
      <c r="C11" s="4" t="s">
        <v>4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9</v>
      </c>
      <c r="B1" s="2" t="s">
        <v>2</v>
      </c>
      <c r="C1" s="2" t="s">
        <v>30</v>
      </c>
    </row>
    <row r="2" spans="1:3">
      <c r="A2" s="3" t="s">
        <v>500</v>
      </c>
    </row>
    <row r="3" spans="1:3">
      <c r="A3" s="4" t="s">
        <v>501</v>
      </c>
      <c r="B3" s="6" t="n">
        <v>171000</v>
      </c>
      <c r="C3" s="6" t="n">
        <v>126000</v>
      </c>
    </row>
    <row r="4" spans="1:3">
      <c r="A4" s="4" t="s">
        <v>502</v>
      </c>
      <c r="B4" s="5" t="n">
        <v>53000</v>
      </c>
      <c r="C4" s="5" t="n">
        <v>83000</v>
      </c>
    </row>
    <row r="5" spans="1:3">
      <c r="A5" s="4" t="s">
        <v>503</v>
      </c>
      <c r="B5" s="5" t="n">
        <v>51000</v>
      </c>
      <c r="C5" s="5" t="n">
        <v>29000</v>
      </c>
    </row>
    <row r="6" spans="1:3">
      <c r="A6" s="4" t="s">
        <v>504</v>
      </c>
      <c r="B6" s="5" t="n">
        <v>65000</v>
      </c>
      <c r="C6" s="5" t="n">
        <v>12000</v>
      </c>
    </row>
    <row r="7" spans="1:3">
      <c r="A7" s="4" t="s">
        <v>505</v>
      </c>
      <c r="B7" s="5" t="n">
        <v>26000</v>
      </c>
      <c r="C7" s="5" t="n">
        <v>0</v>
      </c>
    </row>
    <row r="8" spans="1:3">
      <c r="A8" s="4" t="s">
        <v>45</v>
      </c>
      <c r="B8" s="5" t="n">
        <v>38000</v>
      </c>
      <c r="C8" s="5" t="n">
        <v>9000</v>
      </c>
    </row>
    <row r="9" spans="1:3">
      <c r="A9" s="4" t="s">
        <v>493</v>
      </c>
      <c r="B9" s="5" t="n">
        <v>-31000</v>
      </c>
      <c r="C9" s="5" t="n">
        <v>0</v>
      </c>
    </row>
    <row r="10" spans="1:3">
      <c r="A10" s="4" t="s">
        <v>506</v>
      </c>
      <c r="B10" s="5" t="n">
        <v>373000</v>
      </c>
      <c r="C10" s="5" t="n">
        <v>259000</v>
      </c>
    </row>
    <row r="11" spans="1:3">
      <c r="A11" s="3" t="s">
        <v>507</v>
      </c>
    </row>
    <row r="12" spans="1:3">
      <c r="A12" s="4" t="s">
        <v>508</v>
      </c>
      <c r="B12" s="5" t="n">
        <v>-400000</v>
      </c>
      <c r="C12" s="5" t="n">
        <v>-322000</v>
      </c>
    </row>
    <row r="13" spans="1:3">
      <c r="A13" s="4" t="s">
        <v>509</v>
      </c>
      <c r="B13" s="5" t="n">
        <v>-175000</v>
      </c>
      <c r="C13" s="5" t="n">
        <v>-84000</v>
      </c>
    </row>
    <row r="14" spans="1:3">
      <c r="A14" s="4" t="s">
        <v>510</v>
      </c>
      <c r="B14" s="5" t="n">
        <v>-3000</v>
      </c>
      <c r="C14" s="5" t="n">
        <v>-52000</v>
      </c>
    </row>
    <row r="15" spans="1:3">
      <c r="A15" s="4" t="s">
        <v>511</v>
      </c>
      <c r="B15" s="5" t="n">
        <v>-578000</v>
      </c>
      <c r="C15" s="5" t="n">
        <v>-458000</v>
      </c>
    </row>
    <row r="16" spans="1:3">
      <c r="A16" s="4" t="s">
        <v>512</v>
      </c>
      <c r="B16" s="6" t="n">
        <v>-205000</v>
      </c>
      <c r="C16" s="6" t="n">
        <v>-19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6" t="n">
        <v>528000</v>
      </c>
      <c r="C4" s="6" t="n">
        <v>486000</v>
      </c>
    </row>
    <row r="5" spans="1:3">
      <c r="A5" s="4" t="s">
        <v>516</v>
      </c>
      <c r="B5" s="5" t="n">
        <v>-2000</v>
      </c>
      <c r="C5" s="5" t="n">
        <v>18000</v>
      </c>
    </row>
    <row r="6" spans="1:3">
      <c r="A6" s="4" t="s">
        <v>517</v>
      </c>
      <c r="B6" s="5" t="n">
        <v>28000</v>
      </c>
      <c r="C6" s="5" t="n">
        <v>24000</v>
      </c>
    </row>
    <row r="7" spans="1:3">
      <c r="A7" s="4" t="s">
        <v>518</v>
      </c>
      <c r="B7" s="6" t="n">
        <v>554000</v>
      </c>
      <c r="C7" s="6" t="n">
        <v>52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4" t="s">
        <v>522</v>
      </c>
      <c r="C4" s="4" t="s">
        <v>522</v>
      </c>
    </row>
    <row r="5" spans="1:3">
      <c r="A5" s="4" t="s">
        <v>523</v>
      </c>
      <c r="B5" s="6" t="n">
        <v>55000</v>
      </c>
      <c r="C5" s="6" t="n">
        <v>7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4</v>
      </c>
      <c r="B1" s="2" t="s">
        <v>1</v>
      </c>
    </row>
    <row r="2" spans="1:3">
      <c r="B2" s="2" t="s">
        <v>2</v>
      </c>
      <c r="C2" s="2" t="s">
        <v>30</v>
      </c>
    </row>
    <row r="3" spans="1:3">
      <c r="A3" s="3" t="s">
        <v>525</v>
      </c>
    </row>
    <row r="4" spans="1:3">
      <c r="A4" s="4" t="s">
        <v>526</v>
      </c>
      <c r="B4" s="4" t="s">
        <v>383</v>
      </c>
      <c r="C4" s="4" t="s">
        <v>383</v>
      </c>
    </row>
    <row r="5" spans="1:3">
      <c r="A5" s="4" t="s">
        <v>527</v>
      </c>
    </row>
    <row r="6" spans="1:3">
      <c r="A6" s="3" t="s">
        <v>525</v>
      </c>
    </row>
    <row r="7" spans="1:3">
      <c r="A7" s="4" t="s">
        <v>528</v>
      </c>
      <c r="B7" s="4" t="s">
        <v>365</v>
      </c>
      <c r="C7" s="4" t="s">
        <v>529</v>
      </c>
    </row>
    <row r="8" spans="1:3">
      <c r="A8" s="4" t="s">
        <v>530</v>
      </c>
    </row>
    <row r="9" spans="1:3">
      <c r="A9" s="3" t="s">
        <v>525</v>
      </c>
    </row>
    <row r="10" spans="1:3">
      <c r="A10" s="4" t="s">
        <v>528</v>
      </c>
      <c r="B10" s="4" t="s">
        <v>531</v>
      </c>
      <c r="C10" s="4" t="s">
        <v>3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0</v>
      </c>
    </row>
    <row r="3" spans="1:3">
      <c r="A3" s="4" t="s">
        <v>533</v>
      </c>
      <c r="B3" s="6" t="n">
        <v>265000</v>
      </c>
    </row>
    <row r="4" spans="1:3">
      <c r="A4" s="4" t="s">
        <v>534</v>
      </c>
      <c r="B4" s="5" t="n">
        <v>350000</v>
      </c>
    </row>
    <row r="5" spans="1:3">
      <c r="A5" s="4" t="s">
        <v>535</v>
      </c>
      <c r="B5" s="5" t="n">
        <v>85000</v>
      </c>
    </row>
    <row r="6" spans="1:3">
      <c r="A6" s="4" t="s">
        <v>183</v>
      </c>
      <c r="B6" s="6" t="n">
        <v>0</v>
      </c>
      <c r="C6" s="6" t="n">
        <v>3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6</v>
      </c>
      <c r="B1" s="2" t="s">
        <v>300</v>
      </c>
      <c r="J1" s="2" t="s">
        <v>1</v>
      </c>
    </row>
    <row r="2" spans="1:11">
      <c r="B2" s="2" t="s">
        <v>2</v>
      </c>
      <c r="C2" s="2" t="s">
        <v>537</v>
      </c>
      <c r="D2" s="2" t="s">
        <v>4</v>
      </c>
      <c r="E2" s="2" t="s">
        <v>538</v>
      </c>
      <c r="F2" s="2" t="s">
        <v>30</v>
      </c>
      <c r="G2" s="2" t="s">
        <v>539</v>
      </c>
      <c r="H2" s="2" t="s">
        <v>540</v>
      </c>
      <c r="I2" s="2" t="s">
        <v>541</v>
      </c>
      <c r="J2" s="2" t="s">
        <v>2</v>
      </c>
      <c r="K2" s="2" t="s">
        <v>30</v>
      </c>
    </row>
    <row r="3" spans="1:11">
      <c r="A3" s="3" t="s">
        <v>187</v>
      </c>
    </row>
    <row r="4" spans="1:11">
      <c r="A4" s="4" t="s">
        <v>542</v>
      </c>
      <c r="B4" s="6" t="n">
        <v>5748000</v>
      </c>
      <c r="C4" s="6" t="n">
        <v>6469000</v>
      </c>
      <c r="D4" s="6" t="n">
        <v>6617000</v>
      </c>
      <c r="E4" s="6" t="n">
        <v>6078000</v>
      </c>
      <c r="F4" s="6" t="n">
        <v>7449000</v>
      </c>
      <c r="G4" s="6" t="n">
        <v>7548000</v>
      </c>
      <c r="H4" s="6" t="n">
        <v>6673000</v>
      </c>
      <c r="I4" s="6" t="n">
        <v>6541000</v>
      </c>
      <c r="J4" s="6" t="n">
        <v>24912000</v>
      </c>
      <c r="K4" s="6" t="n">
        <v>28211000</v>
      </c>
    </row>
    <row r="5" spans="1:11">
      <c r="A5" s="4" t="s">
        <v>543</v>
      </c>
      <c r="B5" s="5" t="n">
        <v>980000</v>
      </c>
      <c r="C5" s="5" t="n">
        <v>2000000</v>
      </c>
      <c r="D5" s="5" t="n">
        <v>2116000</v>
      </c>
      <c r="E5" s="5" t="n">
        <v>1967000</v>
      </c>
      <c r="F5" s="5" t="n">
        <v>3384000</v>
      </c>
      <c r="G5" s="5" t="n">
        <v>3499000</v>
      </c>
      <c r="H5" s="5" t="n">
        <v>2986000</v>
      </c>
      <c r="I5" s="5" t="n">
        <v>2802000</v>
      </c>
      <c r="J5" s="5" t="n">
        <v>7063000</v>
      </c>
      <c r="K5" s="5" t="n">
        <v>12671000</v>
      </c>
    </row>
    <row r="6" spans="1:11">
      <c r="A6" s="4" t="s">
        <v>113</v>
      </c>
      <c r="B6" s="6" t="n">
        <v>-710000</v>
      </c>
      <c r="C6" s="6" t="n">
        <v>-167000</v>
      </c>
      <c r="D6" s="6" t="n">
        <v>-87000</v>
      </c>
      <c r="E6" s="6" t="n">
        <v>-322000</v>
      </c>
      <c r="F6" s="6" t="n">
        <v>627000</v>
      </c>
      <c r="G6" s="6" t="n">
        <v>561000</v>
      </c>
      <c r="H6" s="6" t="n">
        <v>250000</v>
      </c>
      <c r="I6" s="6" t="n">
        <v>96000</v>
      </c>
      <c r="J6" s="6" t="n">
        <v>-1286000</v>
      </c>
      <c r="K6" s="6" t="n">
        <v>1534000</v>
      </c>
    </row>
    <row r="7" spans="1:11">
      <c r="A7" s="3" t="s">
        <v>93</v>
      </c>
    </row>
    <row r="8" spans="1:11">
      <c r="A8" s="4" t="s">
        <v>94</v>
      </c>
      <c r="B8" s="7" t="n">
        <v>-0.06</v>
      </c>
      <c r="C8" s="7" t="n">
        <v>-0.01</v>
      </c>
      <c r="D8" s="7" t="n">
        <v>-0.01</v>
      </c>
      <c r="E8" s="7" t="n">
        <v>-0.03</v>
      </c>
      <c r="F8" s="7" t="n">
        <v>0.05</v>
      </c>
      <c r="G8" s="7" t="n">
        <v>0.05</v>
      </c>
      <c r="H8" s="7" t="n">
        <v>0.02</v>
      </c>
      <c r="I8" s="7" t="n">
        <v>0.01</v>
      </c>
      <c r="J8" s="7" t="n">
        <v>-0.11</v>
      </c>
      <c r="K8" s="7" t="n">
        <v>0.13</v>
      </c>
    </row>
    <row r="9" spans="1:11">
      <c r="A9" s="4" t="s">
        <v>95</v>
      </c>
      <c r="B9" s="7" t="n">
        <v>-0.06</v>
      </c>
      <c r="C9" s="7" t="n">
        <v>-0.01</v>
      </c>
      <c r="D9" s="7" t="n">
        <v>-0.01</v>
      </c>
      <c r="E9" s="7" t="n">
        <v>-0.03</v>
      </c>
      <c r="F9" s="7" t="n">
        <v>0.05</v>
      </c>
      <c r="G9" s="7" t="n">
        <v>0.05</v>
      </c>
      <c r="H9" s="7" t="n">
        <v>0.02</v>
      </c>
      <c r="I9" s="7" t="n">
        <v>0.01</v>
      </c>
      <c r="J9" s="7" t="n">
        <v>-0.11</v>
      </c>
      <c r="K9" s="7" t="n">
        <v>0.13</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0</v>
      </c>
    </row>
    <row r="3" spans="1:3">
      <c r="A3" s="3" t="s">
        <v>120</v>
      </c>
    </row>
    <row r="4" spans="1:3">
      <c r="A4" s="4" t="s">
        <v>113</v>
      </c>
      <c r="B4" s="6" t="n">
        <v>-1286000</v>
      </c>
      <c r="C4" s="6" t="n">
        <v>1534000</v>
      </c>
    </row>
    <row r="5" spans="1:3">
      <c r="A5" s="3" t="s">
        <v>121</v>
      </c>
    </row>
    <row r="6" spans="1:3">
      <c r="A6" s="4" t="s">
        <v>122</v>
      </c>
      <c r="B6" s="5" t="n">
        <v>1450000</v>
      </c>
      <c r="C6" s="5" t="n">
        <v>1156000</v>
      </c>
    </row>
    <row r="7" spans="1:3">
      <c r="A7" s="4" t="s">
        <v>123</v>
      </c>
      <c r="B7" s="5" t="n">
        <v>62000</v>
      </c>
      <c r="C7" s="5" t="n">
        <v>-10000</v>
      </c>
    </row>
    <row r="8" spans="1:3">
      <c r="A8" s="4" t="s">
        <v>124</v>
      </c>
      <c r="B8" s="5" t="n">
        <v>-35000</v>
      </c>
      <c r="C8" s="5" t="n">
        <v>29000</v>
      </c>
    </row>
    <row r="9" spans="1:3">
      <c r="A9" s="4" t="s">
        <v>125</v>
      </c>
      <c r="B9" s="5" t="n">
        <v>204000</v>
      </c>
      <c r="C9" s="5" t="n">
        <v>353000</v>
      </c>
    </row>
    <row r="10" spans="1:3">
      <c r="A10" s="4" t="s">
        <v>126</v>
      </c>
      <c r="B10" s="5" t="n">
        <v>-80000</v>
      </c>
      <c r="C10" s="5" t="n">
        <v>-30000</v>
      </c>
    </row>
    <row r="11" spans="1:3">
      <c r="A11" s="3" t="s">
        <v>127</v>
      </c>
    </row>
    <row r="12" spans="1:3">
      <c r="A12" s="4" t="s">
        <v>128</v>
      </c>
      <c r="B12" s="5" t="n">
        <v>-1549000</v>
      </c>
      <c r="C12" s="5" t="n">
        <v>-890000</v>
      </c>
    </row>
    <row r="13" spans="1:3">
      <c r="A13" s="4" t="s">
        <v>35</v>
      </c>
      <c r="B13" s="5" t="n">
        <v>66000</v>
      </c>
      <c r="C13" s="5" t="n">
        <v>132000</v>
      </c>
    </row>
    <row r="14" spans="1:3">
      <c r="A14" s="4" t="s">
        <v>36</v>
      </c>
      <c r="B14" s="5" t="n">
        <v>-774000</v>
      </c>
      <c r="C14" s="5" t="n">
        <v>286000</v>
      </c>
    </row>
    <row r="15" spans="1:3">
      <c r="A15" s="4" t="s">
        <v>37</v>
      </c>
      <c r="B15" s="5" t="n">
        <v>117000</v>
      </c>
      <c r="C15" s="5" t="n">
        <v>224000</v>
      </c>
    </row>
    <row r="16" spans="1:3">
      <c r="A16" s="4" t="s">
        <v>129</v>
      </c>
      <c r="B16" s="5" t="n">
        <v>-885000</v>
      </c>
      <c r="C16" s="5" t="n">
        <v>-73000</v>
      </c>
    </row>
    <row r="17" spans="1:3">
      <c r="A17" s="4" t="s">
        <v>130</v>
      </c>
      <c r="B17" s="5" t="n">
        <v>-979000</v>
      </c>
      <c r="C17" s="5" t="n">
        <v>291000</v>
      </c>
    </row>
    <row r="18" spans="1:3">
      <c r="A18" s="4" t="s">
        <v>48</v>
      </c>
      <c r="B18" s="5" t="n">
        <v>-264000</v>
      </c>
      <c r="C18" s="5" t="n">
        <v>170000</v>
      </c>
    </row>
    <row r="19" spans="1:3">
      <c r="A19" s="4" t="s">
        <v>53</v>
      </c>
      <c r="B19" s="5" t="n">
        <v>26000</v>
      </c>
      <c r="C19" s="5" t="n">
        <v>42000</v>
      </c>
    </row>
    <row r="20" spans="1:3">
      <c r="A20" s="4" t="s">
        <v>112</v>
      </c>
      <c r="B20" s="5" t="n">
        <v>41000</v>
      </c>
      <c r="C20" s="5" t="n">
        <v>12000</v>
      </c>
    </row>
    <row r="21" spans="1:3">
      <c r="A21" s="4" t="s">
        <v>49</v>
      </c>
      <c r="B21" s="5" t="n">
        <v>-102000</v>
      </c>
      <c r="C21" s="5" t="n">
        <v>-8000</v>
      </c>
    </row>
    <row r="22" spans="1:3">
      <c r="A22" s="4" t="s">
        <v>131</v>
      </c>
      <c r="B22" s="5" t="n">
        <v>-3988000</v>
      </c>
      <c r="C22" s="5" t="n">
        <v>3218000</v>
      </c>
    </row>
    <row r="23" spans="1:3">
      <c r="A23" s="3" t="s">
        <v>132</v>
      </c>
    </row>
    <row r="24" spans="1:3">
      <c r="A24" s="4" t="s">
        <v>133</v>
      </c>
      <c r="B24" s="5" t="n">
        <v>-1467000</v>
      </c>
      <c r="C24" s="5" t="n">
        <v>-444000</v>
      </c>
    </row>
    <row r="25" spans="1:3">
      <c r="A25" s="4" t="s">
        <v>134</v>
      </c>
      <c r="B25" s="5" t="n">
        <v>0</v>
      </c>
      <c r="C25" s="5" t="n">
        <v>-5441000</v>
      </c>
    </row>
    <row r="26" spans="1:3">
      <c r="A26" s="4" t="s">
        <v>135</v>
      </c>
      <c r="B26" s="5" t="n">
        <v>9501000</v>
      </c>
      <c r="C26" s="5" t="n">
        <v>5649000</v>
      </c>
    </row>
    <row r="27" spans="1:3">
      <c r="A27" s="4" t="s">
        <v>136</v>
      </c>
      <c r="B27" s="5" t="n">
        <v>5000</v>
      </c>
      <c r="C27" s="5" t="n">
        <v>30000</v>
      </c>
    </row>
    <row r="28" spans="1:3">
      <c r="A28" s="4" t="s">
        <v>137</v>
      </c>
      <c r="B28" s="5" t="n">
        <v>8039000</v>
      </c>
      <c r="C28" s="5" t="n">
        <v>-206000</v>
      </c>
    </row>
    <row r="29" spans="1:3">
      <c r="A29" s="3" t="s">
        <v>138</v>
      </c>
    </row>
    <row r="30" spans="1:3">
      <c r="A30" s="4" t="s">
        <v>139</v>
      </c>
      <c r="B30" s="5" t="n">
        <v>46000</v>
      </c>
      <c r="C30" s="5" t="n">
        <v>48000</v>
      </c>
    </row>
    <row r="31" spans="1:3">
      <c r="A31" s="4" t="s">
        <v>112</v>
      </c>
      <c r="B31" s="5" t="n">
        <v>-41000</v>
      </c>
      <c r="C31" s="5" t="n">
        <v>-12000</v>
      </c>
    </row>
    <row r="32" spans="1:3">
      <c r="A32" s="4" t="s">
        <v>108</v>
      </c>
      <c r="B32" s="5" t="n">
        <v>-312000</v>
      </c>
      <c r="C32" s="5" t="n">
        <v>-1762000</v>
      </c>
    </row>
    <row r="33" spans="1:3">
      <c r="A33" s="4" t="s">
        <v>140</v>
      </c>
      <c r="B33" s="5" t="n">
        <v>-307000</v>
      </c>
      <c r="C33" s="5" t="n">
        <v>-1726000</v>
      </c>
    </row>
    <row r="34" spans="1:3">
      <c r="A34" s="4" t="s">
        <v>141</v>
      </c>
      <c r="B34" s="5" t="n">
        <v>3744000</v>
      </c>
      <c r="C34" s="5" t="n">
        <v>1286000</v>
      </c>
    </row>
    <row r="35" spans="1:3">
      <c r="A35" s="4" t="s">
        <v>142</v>
      </c>
      <c r="B35" s="5" t="n">
        <v>8523000</v>
      </c>
      <c r="C35" s="5" t="n">
        <v>7237000</v>
      </c>
    </row>
    <row r="36" spans="1:3">
      <c r="A36" s="4" t="s">
        <v>143</v>
      </c>
      <c r="B36" s="5" t="n">
        <v>12267000</v>
      </c>
      <c r="C36" s="5" t="n">
        <v>8523000</v>
      </c>
    </row>
    <row r="37" spans="1:3">
      <c r="A37" s="3" t="s">
        <v>144</v>
      </c>
    </row>
    <row r="38" spans="1:3">
      <c r="A38" s="4" t="s">
        <v>145</v>
      </c>
      <c r="B38" s="5" t="n">
        <v>238000</v>
      </c>
      <c r="C38" s="5" t="n">
        <v>653000</v>
      </c>
    </row>
    <row r="39" spans="1:3">
      <c r="A39" s="3" t="s">
        <v>146</v>
      </c>
    </row>
    <row r="40" spans="1:3">
      <c r="A40" s="4" t="s">
        <v>147</v>
      </c>
      <c r="B40" s="5" t="n">
        <v>90000</v>
      </c>
      <c r="C40" s="5" t="n">
        <v>340000</v>
      </c>
    </row>
    <row r="41" spans="1:3">
      <c r="A41" s="4" t="s">
        <v>148</v>
      </c>
      <c r="B41" s="5" t="n">
        <v>0</v>
      </c>
      <c r="C41" s="5" t="n">
        <v>275000</v>
      </c>
    </row>
    <row r="42" spans="1:3">
      <c r="A42" s="4" t="s">
        <v>149</v>
      </c>
      <c r="B42" s="5" t="n">
        <v>8233000</v>
      </c>
      <c r="C42" s="5" t="n">
        <v>0</v>
      </c>
    </row>
    <row r="43" spans="1:3">
      <c r="A43" s="4" t="s">
        <v>150</v>
      </c>
      <c r="B43" s="6" t="n">
        <v>75000</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4:02:40Z</dcterms:created>
  <dcterms:modified xmlns:dcterms="http://purl.org/dc/terms/" xmlns:xsi="http://www.w3.org/2001/XMLSchema-instance" xsi:type="dcterms:W3CDTF">2017-03-07T14:02:40Z</dcterms:modified>
</cp:coreProperties>
</file>